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icense Agreeme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venue from Contracts with Cu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ature of Business and Basi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Sched"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Accrued Expenses and Other Cu_3" sheetId="40" state="visible" r:id="rId40"/>
    <sheet xmlns:r="http://schemas.openxmlformats.org/officeDocument/2006/relationships" name="License Agreements (Details)" sheetId="41" state="visible" r:id="rId41"/>
    <sheet xmlns:r="http://schemas.openxmlformats.org/officeDocument/2006/relationships" name="Common Stock - Narrative (Detai" sheetId="42" state="visible" r:id="rId42"/>
    <sheet xmlns:r="http://schemas.openxmlformats.org/officeDocument/2006/relationships" name="Common Stock - Schedule of Pref" sheetId="43" state="visible" r:id="rId43"/>
    <sheet xmlns:r="http://schemas.openxmlformats.org/officeDocument/2006/relationships" name="Stock-Based Compensation - Narr"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Income Taxes - Schedule of Loss" sheetId="48" state="visible" r:id="rId48"/>
    <sheet xmlns:r="http://schemas.openxmlformats.org/officeDocument/2006/relationships" name="Income Taxes - Schedule of Comp" sheetId="49" state="visible" r:id="rId49"/>
    <sheet xmlns:r="http://schemas.openxmlformats.org/officeDocument/2006/relationships" name="Income Taxes - Schedule of Reco" sheetId="50" state="visible" r:id="rId50"/>
    <sheet xmlns:r="http://schemas.openxmlformats.org/officeDocument/2006/relationships" name="Income Taxes - Schedule of Net " sheetId="51" state="visible" r:id="rId51"/>
    <sheet xmlns:r="http://schemas.openxmlformats.org/officeDocument/2006/relationships" name="Income Taxes - Narrative (Detai"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Revenue from Contracts with C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64</t>
        </is>
      </c>
      <c r="C9" s="4" t="inlineStr">
        <is>
          <t xml:space="preserve"> </t>
        </is>
      </c>
      <c r="D9" s="4" t="inlineStr">
        <is>
          <t xml:space="preserve"> </t>
        </is>
      </c>
    </row>
    <row r="10">
      <c r="A10" s="4" t="inlineStr">
        <is>
          <t>Entity Registrant Name</t>
        </is>
      </c>
      <c r="B10" s="4" t="inlineStr">
        <is>
          <t>KERO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1173868</t>
        </is>
      </c>
      <c r="C12" s="4" t="inlineStr">
        <is>
          <t xml:space="preserve"> </t>
        </is>
      </c>
      <c r="D12" s="4" t="inlineStr">
        <is>
          <t xml:space="preserve"> </t>
        </is>
      </c>
    </row>
    <row r="13">
      <c r="A13" s="4" t="inlineStr">
        <is>
          <t>Entity Address, Address Line One</t>
        </is>
      </c>
      <c r="B13" s="4" t="inlineStr">
        <is>
          <t>1050 Waltham Street,</t>
        </is>
      </c>
      <c r="C13" s="4" t="inlineStr">
        <is>
          <t xml:space="preserve"> </t>
        </is>
      </c>
      <c r="D13" s="4" t="inlineStr">
        <is>
          <t xml:space="preserve"> </t>
        </is>
      </c>
    </row>
    <row r="14">
      <c r="A14" s="4" t="inlineStr">
        <is>
          <t>Entity Address, Address Line Two</t>
        </is>
      </c>
      <c r="B14" s="4" t="inlineStr">
        <is>
          <t>Suite 302</t>
        </is>
      </c>
      <c r="C14" s="4" t="inlineStr">
        <is>
          <t xml:space="preserve"> </t>
        </is>
      </c>
      <c r="D14" s="4" t="inlineStr">
        <is>
          <t xml:space="preserve"> </t>
        </is>
      </c>
    </row>
    <row r="15">
      <c r="A15" s="4" t="inlineStr">
        <is>
          <t>Entity Address, City or Town</t>
        </is>
      </c>
      <c r="B15" s="4" t="inlineStr">
        <is>
          <t>Lexing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21</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314-6297</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KRO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0.7</v>
      </c>
    </row>
    <row r="34">
      <c r="A34" s="4" t="inlineStr">
        <is>
          <t>Entity Common Stock, Shares Outstanding</t>
        </is>
      </c>
      <c r="B34" s="4" t="inlineStr">
        <is>
          <t xml:space="preserve"> </t>
        </is>
      </c>
      <c r="C34" s="6" t="n">
        <v>28535536</v>
      </c>
      <c r="D34" s="4" t="inlineStr">
        <is>
          <t xml:space="preserve"> </t>
        </is>
      </c>
    </row>
    <row r="35">
      <c r="A35" s="4" t="inlineStr">
        <is>
          <t>Documents Incorporated by Reference</t>
        </is>
      </c>
      <c r="B35" s="4" t="inlineStr">
        <is>
          <t>DOCUMENTS INCORPORATED BY REFERENCE Portions of the registrant’s proxy statement to be filed with the Securities and Exchange Commission pursuant to Regulation 14A in connection with the registrant’s 2023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2.</t>
        </is>
      </c>
      <c r="C35" s="4" t="inlineStr">
        <is>
          <t xml:space="preserve"> </t>
        </is>
      </c>
      <c r="D35" s="4" t="inlineStr">
        <is>
          <t xml:space="preserve"> </t>
        </is>
      </c>
    </row>
    <row r="36">
      <c r="A36" s="4" t="inlineStr">
        <is>
          <t>Entity Central Index Key</t>
        </is>
      </c>
      <c r="B36" s="4" t="inlineStr">
        <is>
          <t>000166471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Period</t>
        </is>
      </c>
      <c r="B38" s="4" t="inlineStr">
        <is>
          <t>FY</t>
        </is>
      </c>
      <c r="C38" s="4" t="inlineStr">
        <is>
          <t xml:space="preserve"> </t>
        </is>
      </c>
      <c r="D38" s="4" t="inlineStr">
        <is>
          <t xml:space="preserve"> </t>
        </is>
      </c>
    </row>
    <row r="39">
      <c r="A39" s="4" t="inlineStr">
        <is>
          <t>Document Fiscal Year Focus</t>
        </is>
      </c>
      <c r="B39" s="4" t="inlineStr">
        <is>
          <t>202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 Keros Australia and Keros Security Corporation. All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useful lives assigned to property and equipment, the fair values of common and preferred stock and the fair value of the preferred stock tranche obligation. The Company assesses estimates on an ongoing basis; however, actual results could materially differ from those estimat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ompany had no financial instruments measured at level 3 as of December 31, 2022. Cash, Cash Equivalents, and Restricted Cash Cash and cash equivalents consist of standard checking accounts and money market funds. The Company considers all highly liquid investments with an original maturity of 90 days or less at the date of purchase to be cash equivalents. The Company’s cash equivalents, which are funds held in a money market account, are measured at fair value on a recurring basis. The carrying amount of cash equivalents was $279.0 million and $230.0 million as of December 31, 2022 and 2021, respectively, which approximates fair value and was determined based upon Level 1 inputs. The money market account is valued using quoted market prices with no valuation adjustments applied and is categorized as Level 1. The Company had restricted cash in the form of two certificates of deposit related to its two operating leases in Lexington, Massachusetts of $1.3 million each as of December 31, 2022 and 2021. Concentrations of Credit Risk 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s of December 31, 2022 and 2021, the Company’s cash and cash equivalents were held with three financial institutions. The Company believes that the market risk arising from its holdings of these financial instruments is mitigated based on the fact that many of these securities are either government-backed or of high credit rating. Property and Equipment Property and equipment are recorded at cost. Expenditures for repairs and maintenance are expensed as incurred. When assets are retired or disposed of, the assets and related accumulated depreciation are written off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Impairment of Long-Lived Assets 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 To date, no impairments have been recognized for these assets. Leases The Company accounts for its leases under Accounting Standards Codification (“ASC”) Topic 842, Leases (“ASC 842”). At the inception of an arrangement, the Company determines whether the arrangement is or contains a lease based on the unique facts and circumstances present in the arrangement. Leases with a term greater than 12 months are recognized on the balance sheet as ROU assets and current and non-current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 in determining the appropriate incremental borrowing rate. For all asset classes of its leases, the Company has elected to account for the lease and non-lease components together for existing classes of underlying assets. Guarantees and Indemnifications As permitted under Delaware law, the Company indemnifies its officers, directors, consultants and employees for certain events or occurrences that happen by reason of the relationship with, or position held at, the Company. Through December 31, 2022,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Costs 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 Research and Development Incentive Research and development incentive income includes payments under the Research and Development Tax Incentive (the “R&amp;D Incentive”) from the Australian government. The R&amp;D Incentive is one of the key elements of the Australian government’s support for Australia’s innovation system and was developed to assist businesses recover some of the costs of undertaking research and development. Since July 1, 2021, the R&amp;D Incentive has provided a non-refundable tax offset up to 16.5% above the Company’s underlying income tax rate, as the Company qualified as an eligible company with an aggregated turnover of more than $20.0 million per annum that engages in research and development activities. The Company has assessed its research and development activities and expenditures to determine which activities and expenditures are likely to be eligible under the R&amp;D Incentive. The Company estimates the non-refundable tax offset available to it based on available information at the time. This estimate is also reviewed by the Company’s external tax advisors on an annual basis. The Company’s estimate of the cash refund it expects to receive related to the R&amp;D Incentive is included in other assets in the accompanying consolidated balance sheet and such amounts are recorded as research and development incentive income in the statement of operations. The Company recognizes research and development incentive income when there is reasonable assurance that the income will be received, the relevant expenditure has been incurred, and the consideration can be reliably measured. The Company has no research and development incentive receivable and has recorded other income from the R&amp;D Incentive of $7.1 million for the year ended December 31, 2022 and no income from the R&amp;D Incentive for the year ended December 31, 2021 related to refundable research and development incentive income payments in Australia. Revenue Recognition To date, the Company has earned revenue under the license agreement with Novo Nordisk A/S, which was terminated in October 2020, the license agreement with Neurona Therapeutics, Inc. (“Neurona”) (see Note 12) and the license agreement with Hansoh (Shanghai) Healthtech Co., Ltd. (“Hansoh”) (see Note 12). The Company recognizes revenue in accordance with ASC Topic 606, Revenue from Contracts with Customers (“ASC 606”). The Company enters into certain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Foreign Currency Transactions The functional currency for the Company’s wholly owned foreign subsidiary, Keros Australia, is the United States dollar. All foreign currency transaction gains and losses are recognized in the consolidated statement of operations.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iscovery and development of breakthrough therapeutics for hematological, pulmonary and cardiovascular disorders with high unmet medical need. Stock-Based Compensation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expense is classified in the accompanying consolidated statement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Income Taxes The Company recognizes deferred tax assets and liabilities for the expected future tax consequences of events that have been included in the Company’s consolidated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Comprehensive Loss Comprehensive loss is defined as the change in equity of a business enterprise during a period from transactions and other events and circumstances from non-owner sources. Comprehensive loss is equal to net loss for all periods presented. Net Loss Per Share 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preferred stock contains participation rights in any dividend paid by the Company and is deemed to be a participating security.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shares of common stock included in the computation of diluted net loss gives effect to all potentially dilutive common stock equivalent shares, including outstanding stock options and preferred stock. The Company’s potentially dilutive securities, which include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s of December 31, 2022 and 2021, because including them would have had an anti-dilutive effect: DECEMBER 31, 2022 2021 Options to purchase common stock 3,533,169 2,810,684 3,533,169 2,810,684 Recently Adopted Accounting Pronouncements On January 1, 2021, the Company adopted Financial Accounting Standards Board Accounting Standards Update No. 2019-12, Income Taxes Simplifying the Accounting for Income Taxes ("ASU No. 2019-12"). ASU No. 2019-12 eliminates certain exceptions related to the approach for intraperiod tax allocation, the methodology for calculating income taxes in an interim period and the recognition of deferred tax liabilities for outside basis differences. ASU No. 2019-12 also simplifies aspects of the accounting for franchise taxes, enacted changes in tax laws or rates and clarifies the accounting for transactions that result in a step-up in the tax basis of goodwill. The adoption of this standard did not have an impact on the Company’s consolidated financial statements and related disclosures. Risks and Uncertainties As a result of the continuing global COVID-19 pandemic, the Company has implemented business continuity plans designed to address and mitigate the impact of the COVID-19 pandemic on its employees and its business operations, including its preclinical studies and clinical trials, supply chains and third-party providers. The Company anticipates that the COVID-19 pandemic will continue to have an impact on the development timelines for several of its preclinical and clinical programs. The extent to which the COVID-19 pandemic impacts the Company’s business, its clinical development and regulatory efforts, its corporate development objectives and the value of and market for its common stock will depend on future developments which are highly uncertain and cannot be predicted with confidence at this time, such as the ultimate duration of the pandemic, particularly in light of variant strains of the COVID-19 virus, travel restrictions, quarantines, social distancing and business closure requirements in the United States, Australia, New Zealand, Europe, the United Kingdom, South Korea and other countries and the effectiveness of actions taken globally to contain and treat the disease. The global economic slowdown, manufacturing and supply chain issues, the overall disruption of global healthcare systems and the other risks and uncertainties associated with the pandemic could have a material adverse effect on the Company’s business, financial condition, results of operations and growth prospect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challenges of protecting and enhancing its intellectual property rights; the challenges of complying with applicable regulatory requirements; and identifying, acquiring or in-licensing additional products or product candidates. In addition, to the extent the ongoing COVID-19 pandemic adversely affects the Company’s business and results of operations, it may also have the effect of heightening many of the other risks and uncertainties discuss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DECEMBER 31, QUOTED PRICES SIGNIFICANT OTHER SIGNIFICANT OTHER Asset Money market funds $ 271,734 $ 271,734 $ — $ — Total financial assets $ 271,734 $ 271,734 $ — $ — DESCRIPTION DECEMBER 31, QUOTED PRICES SIGNIFICANT OTHER SIGNIFICANT OTHER Asset Money market funds $ 230,042 $ 230,042 $ — $ — Total financial assets $ 230,042 $ 230,042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as of December 31, 2022 and 2021 consisted of the following (in thousands): DECEMBER 31, 2022 2021 Prepaid service contracts 3,319 1,613 Income tax credit receivable — 30 Prepaid sales tax 872 255 Prepaid rent 96 — R&amp;D payroll tax credit — 167 Prepaid insurance 941 993 Prepaid subscriptions 470 130 Interest and dividend receivable 841 — Other 180 210 Total prepaid expenses and other current assets $ 6,719 $ 3,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December 31, 2022 and 2021 consisted of the following (in thousands): DECEMBER 31, 2022 2021 Computer equipment and software $ 35 $ 41 Laboratory equipment 2,652 1,821 Office furniture 284 55 Leasehold improvements 213 264 Total 3,184 2,181 Less: accumulated depreciation (1,163) (846) Property and equipment, net $ 2,021 $ 1,335 Depreciation expense was $0.7 million and $0.4 million for each of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2 and 2021 consisted of the following (in thousands): DECEMBER 31, 2022 2021 Accrued external R&amp;D costs $ 2,429 $ 861 Accrued external manufacturing costs 4,240 3,259 Accrued compensation and benefits 4,811 2,373 Accrued tax 50 110 Accrued legal and consultants 523 532 Other 700 204 Total accrued expenses and other current liabilities $ 12,753 $ 7,3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License Agreements</t>
        </is>
      </c>
      <c r="B4" s="4" t="inlineStr">
        <is>
          <t>LICENSE AGREEMENTS Massachusetts General Hospital On April 5, 2016, the Company entered into an exclusive patent license agreement with The General Hospital Corporation d/b/a Massachusetts General Hospital (“MGH”). Under the license agreement with MGH (as amended in May 2017 and February 2018, the “MGH Agreement”), the Company obtained an exclusive, worldwide license, with the right to sublicense, under certain patents and technical information of MGH, to make, have made, use, have used, sell, have sold, lease, have leased, import, have imported or otherwise transfer licensed products and processes for use in the treatment, diagnosis, palliation and prevention of diseases and disorders in humans and animals. The Company is required to use commercially reasonable efforts to develop and commercialize licensed products and processes and must achieve certain required diligence milestones. Under the terms of the MGH Agreement, the Company paid an initial license payment of $0.1 million in 2016, and reimbursed MGH approximately $0.3 million of prior patent prosecution expenses related to the licensed patents in 2017. The Company also issued MGH an aggregate of 358,674 shares of its common stock. Additionally, the Company is required to pay a low-five digit to mid-five digit annual maintenance fee prior to the first commercial sale of its first product or process, a mid-five digit annual maintenance fee after the first commercial sale of its first product or process that is creditable against royalties, certain clinical and regulatory milestone payments for the first three products or indications to achieve such milestones, which milestone payments are $8.6 million in the aggregate, and certain commercial milestone payments for the first three products or indications to achieve such milestones, which milestone payments are $18.0 million in the aggregate. The Company made payments of $50,000 and $300,000 in 2020 and 2021, respectively, for the achievement of the clinical and regulatory milestones of (i) filing of an IND in the first country and (ii) the completion of a Phase 1 clinical trial, respectively. The Company is also obligated to pay tiered royalties on net sales of licensed products ranging in the low-single digits to mid-single digits. The royalty rates are subject to up to a maximum 50% reduction for lack of a valid claim, in the event that it is necessary for the Company to obtain a license to any third-party intellectual property related to the licensed products, and generic competition. The obligation to pay royalties under the MGH Agreement expires on a licensed product-by-licensed product and country-by-country basis upon the later of expiry of the last valid claim of the licensed patents that cover such licensed product in such country or ten years from the first commercial sale of such product in such country. The Company is also obligated to pay a percentage of non-royalty-related payments received by it from sublicensees ranging in the low-double digits and a change of control fee equal to a low-single digit percentage of the payments received as part of any completed transaction up to a low seven-digit amount. The MGH Agreement expires upon expiry of the last remaining royalty obligation for a licensed product or process. Under the MGH Agreement, MGH may terminate the agreement upon the Company’s uncured material breach or insolvency, a challenge by the Company of the licensed patents and certain other specified breaches of the MGH Agreement. The Company may terminate the agreement for any reason upon specified prior written notice to MGH. Neurona Agreement On June 22, 2021, the Company entered into a license agreement with Neurona. Refer to Note 12, Revenue from Contracts with Customers, for more information regarding this agreement. Hansoh Agreement On December 12, 2021, the Company entered into a license agreement with Hansoh. Refer to Note 12, Revenue from Contracts with Customers, for more information regarding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As of December 31, 2022, the Company’s amended and restated certificate of incorporation authorized the Company to issue 200,000,000 shares of common stock at a par value of $0.0001 per share. On May 3, 2021, the Company entered into a Sales Agreement (the “ATM Sales Agreement”) with SVB Securities LLC (formerly SVB Leerink LLC) (“SVB Securities”), as agent, pursuant to which the Company may offer and sell, from time to time, shares of its common stock through SVB Securities (the “ATM Offering”). On May 3, 2021, the Company filed the Shelf Registration Statement, including a base prospectus and sales agreement prospectus, with the Securities and Exchange Commission (the “SEC”), which became effective immediately upon filing, for the issuance and sale of up to $150.0 million of shares of the Company’s common stock under the ATM Sales Agreement. On December 12, 2022, the Company filed a prospectus supplement to the Shelf Registration Statement for the issuance and sale, if any, of up to an additional $250.0 million of shares of its common stock under the ATM Sales Agreement. For the year ended December 31, 2021, the Company raised gross proceeds of $28.6 million pursuant to the ATM Offering through the sale of 520,000 shares of common stock at a weighted average price of $55.00 per share. The net proceeds from the ATM Offering for the year ended December 31, 2021 were approximately $28.1 million after deducting sales agent commissions of $0.4 million and offering expenses of $0.1 million. For the year ended December 31, 2022, the Company raised gross proceeds of $121.4 million pursuant to the ATM Offering through the sale of 3,410,384 shares of common stock at a weighted average price of $35.60 per share. The net proceeds from the ATM Offering for the year ended December 31, 2022 were approximately $119.4 million after deducting sales agent commissions of $1.8 million and offering expenses of $0.2 million. As of December 31, 2022, the Company was eligible to offer and sell, from time to time, shares of its common stock for an aggregate offering amount of up to $250.0 million available under the ATM Offering. The following is a summary of the rights and privileges of the holders of common stock as of December 31, 2022: Liquidation Preference: In the event of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holders of any then-outstanding shares of preferred stock. Dividends: Subject to preferences that may be applicable to any then-outstanding preferred stock, holders of common stock are entitled to receive ratably those dividends, if any, as may be declared from time to time by the Board out of legally available funds. As of December 31, 2022, no cash dividends have been declared or paid. Voting Rights: Each holder of common stock is entitled to one vote for each share on all matters submitted to a vote of the stockholders, including the election of directors. Under the Company's amended and restated certificate of incorporation and amended and restated bylaws, stockholders will not have cumulative voting rights. Because of this, the holders of a majority of the shares of common stock entitled to vote in any election of directors can elect all of the directors standing for election, if they should so choose. Rights and Preferences :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As of December 31, 2022 and 2021, the Company has reserved the following shares of common stock for the potential exercise of stock options: DECEMBER 31, 2022 2021 Options to purchase common stock 3,533,169 2,810,684 Total 3,533,169 2,810,684 The Company’s potentially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December 31, 2022, there were an aggregate of 584,646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estricted stock unit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Under the 2020 Plan, there is an annual increase on January 1 of each year from January 1, 2021 continuing through January 1, 2030, by 4.0% of the total number of shares of common stock outstanding on December 31 of the preceding calendar year, or a lesser number of shares as may be determined by the Board. On January 1, 2022, the Company increased the number of shares available for future grant under the 2020 Plan by 958,993 shares. On January 1, 2023, the Company increased the number of shares available for future grant under the 2020 Plan by 1,101,738 shares. The awards granted under the 2020 Plan typically vest over a four-year period and have a 10-year contractual term. As of December 31, 2022, there were an aggregate of 2,948,523 shares of common stock issuable upon the exercise of outstanding options under the 2020 Plan. Additionally, there were an aggregate of 972,377 shares reserved for future issuance under the 2020 Plan, including shares forfeited from the 2017 Plan. Stock Option Valuation The assumptions that the Company used in the Black-Scholes option-pricing model to determine the grant-date fair value of stock options granted for the years ended December 31, 2022 and 2021 were as follows: YEAR ENDED DECEMBER 31, 2022 2021 Weighted-average risk-free interest rate 2.24 % 0.88 % Expected term (in years) 6.06 6.05 Expected volatility 83.03 % 83.00 % Expected dividend yield 0.00 % 0.00 % Fair value of underlying common stock $ 31.18 $ 42.29 A summary of option activity during the years ended December 31, 2022 and 2021 is as follows (in thousands except share and per share data): NUMBER OF WEIGHTED- WEIGHTED-AVERAGE AGGREGATE Outstanding as of January 1, 2022 2,810,684 $ 24.62 8.11 $ 100,009 Granted 1,086,458 43.66 Exercised (158,235) 5.17 $ 5,637 Cancelled or forfeited (195,428) 42.44 Expired (10,310) (59.46) Outstanding as of December 31, 2022 3,533,169 $ 30.26 7.77 $ 72,434 Options vested as of December 31, 2022 1,749,888 $ 19.59 6.93 $ 53,895 Options unvested as of December 31, 2022 1,783,281 $ 40.72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price per share of options granted during each of the years ended December 31, 2022 and 2021 was $31.18 and $42.29, respectively. As of December 31, 2022, there was $44.4 million of unrecognized stock-based compensation expense related to unvested stock options. The unrecognized stock-based compensation expense is estimated to be recognized over a period of 2.51 years. The total fair value of options vested during the years ended December 31, 2022 and 2021 was $16.5 million and $10.1 million, respectively. Stock-Based Compensation Expense Total stock-based compensation expense recorded as research and development and general and administrative expenses, respectively, for employees, directors and non-employees during the years ended December 31, 2022 and 2021 is as follows (in thousands): YEAR ENDED DECEMBER 31, 2022 2021 Research and development $ 8,205 $ 4,258 General and administrative 10,477 7,464 Total stock-based compensation expense $ 18,682 $ 11,7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provision from income taxes for the years ended December 31, 2022 and 2021 consisted of the following (in thousands): YEAR ENDED DECEMBER 31, 2022 2021 United States $ (112,240) $ (55,961) Foreign 7,561 (772) Loss before provision from income taxes $ (104,679) $ (56,733) The components of income tax provision (benefit) for the years ended December 31, 2022 and 2021 consisted of the following (in thousands): YEAR ENDED DECEMBER 31, 2022 2021 Current income tax provision (benefit): Federal $ — $ — State — 11 Foreign — 2,000 Total current income tax provision (benefit) $ — $ 2,011 Total deferred income tax benefit $ — $ — Total income tax provision (benefit) $ — $ 2,011 A reconciliation of the U.S. federal statutory income tax rate to the Company’s effective income tax rate for the years ended December 31, 2022 and 2021 was as follows: YEAR ENDED DECEMBER 31, 2022 2021 Federal income tax at statutory rate 21.0 % 21.0 % State income tax, net of federal benefit 5.2 6.7 Stock compensation (2.8) (1.5) Permanent differences (1.4) — Research and development credits 2.5 4.8 Impact of foreign operations (0.3) (0.6) Foreign withholding taxes — (2.8) Other (3.3) (0.3) Tax credits 3.2 — Change in valuation allowance (24.1) (30.9) Effective tax rate — % (3.5) % Net deferred tax assets as of December 31, 2022 and 2021 consisted of the following (in thousands): YEAR ENDED DECEMBER 31, 2022 2021 Net operating loss carryforwards $ 37,687 $ 27,833 Research and development credits 10,459 6,315 Capitalized research and development expenses 10,822 — Operating lease liability 3,602 298 Accrueds 1,275 597 Intangibles 115 127 Other $ 908 $ 558 Total deferred tax assets $ 64,868 $ 35,728 Valuation allowance (60,650) (35,445) Net deferred tax assets $ 4,218 $ 283 Deferred tax liability Operating lease right-of-use asset (4,218) (283) Net deferred tax assets (liability) $ — $ — As of December 31, 2022, the Company had U.S. federal, state and foreign net operating loss (“NOL”) carryforwards of $138.7 million, $137.8 million and $0 million, respectively. Of the $138.7 million federal NOLs, $0.2 million will expire in 2035 and the remaining $138.5 million can be carried forward indefinitely. The previously reported foreign tax loss carryforwards were fully absorbed in 2022. The state NOL carryforwards expire in 2039. As of December 31, 2022, the Company had U.S. federal and state research and development tax credit carryforwards of $6.0 million and $3.5 million, respectively. As of December 31, 2021, the Company had U.S. federal and state research and development tax credit carryforwards of $4.3 million and $2.5 million, respectively. The tax credits begin to expire in 2031. As of December 31, 2022, the Company had foreign research and development tax credit carry forward of $1.6 million. Under the provisions of the Internal Revenue Code of 1986, as amended (the “Code”), the NOL and tax credit carryforwards are subject to review and potential adjustments by the Internal Revenue Services and state tax authorities. Under Section 382 of the Code (“Section 382”), certain substantial changes in the Company’s ownership, including the sale of the Company or significant changes in ownership due to sales of equity, may have limited, or may limit in the future, the amount of NOL carryforwards or tax credits which could be used annually to offset future taxable income. The Company completed an analysis under Section 382 through November 17, 2020 and determined that on April 15, 2016 and April 13, 2020, ownership changes had occurred. Based on the Company’s analysis, the Company has determined that $0.3 million and $0.3 million of its federal and state NOL carryforwards, respectively, are limited by Section 382 as of December 31, 2022 and have been written off in the prior period. The remaining unused carryforwards remain available for future periods. The Company may also experience ownership changes in the future as a result of subsequent shifts in the Company’s stock ownership, some of which may be outside the Company’s control. As a result, its ability to use its pre-change NOLs or tax credits to offset U.S. federal taxable income may be subject to limitations, which could potentially result in increased future tax liability. In addition, at the state level, there may be periods during which the use of NOLs is suspended or otherwise limited, which could accelerate or permanently increase state taxes owed. Management of the Company has evaluated the positive and negative evidence bearing upon the realizability of its deferred tax assets, which are comprised principally of research and development credits and NOLs. Under the applicable accounting standards, management has considered the Company’s history of losses and concluded that it is more likely than not that the Company will not recognize the benefits of federal and state deferred tax assets. Accordingly, a full valuation allowance was maintained as of December 31, 2022 and 2021. A change in the Company’s valuation allowance was recorded in 2022 and 2021, in the amount of $25.2 million and $17.5 million, respectively, due primarily to the generation of additional net deferred tax assets. The Tax Cuts and Jobs Act resulted in significant changes to the treatment of research and developmental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 – both using a midyear convention. During the year ended December 31, 2022, the Company capitalized $44.3 million of R&amp;D expenses. The calculation of the Company’s tax liabilities involves dealing with uncertainties in the application of complex tax laws and regulations for both federal taxes and the many states in which it operates or does business in. A tax benefit from an uncertain tax position may be recognized when it is more likely than not that the position will be sustained upon examination, including resolutions of any related appeals or litigation processes, on the basis of the technical merits. The Company records tax positions as liabilities and adjusts these liabilities when its judgement changes as a result of the evaluation of new information not previously available. Because of the complexity of some of these uncertainties, the ultimate resolution may result in a payment that is materially different from the Company’s current estimate of the recognized tax benefit liabilities. These differences will be reflected as increases or decreases to income tax expense in the period in which new information is available. As of December 31, 2022 and 2021, the Company has not recorded any uncertain tax positions in its financial statements. The Company recognizes interest and penalties related to unrecognized tax benefits on the income tax expense line in the accompanying consolidated statement of operations. As of December 31, 2022 and 2021, no accrued interest or penalties are included on the related tax liability line in the consolidated balance shee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6, to the present.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perating lease liabilities are measured based on the present value of future lease payments over the expected remaining lease term. Right-of-use (“ROU”) assets represent the Company’s right to use an underlying asset for the lease term and are initially equal to their corresponding lease liabilities, subject to certain adjustments such as prepaid lease payments, initial direct costs and lease incentives. When the rate implicit in the lease is not readily determinable, the Company uses an incremental borrowing rate based on information available at the commencement date in determining the present value of lease payments. The incremental borrowing rate represents the rate of interest that the Company would have to pay to borrow on a collateralized basis over a similar term at an amount equal to the lease payments in a similar economic environment. The Company estimates this rate based on prevailing market conditions, comparable company and credit analyses, the impact of collateralization, and the term of each of the Company’s lease agreements. In March 2017, the Company entered into a lease agreement (the “99 Hayden Lease”) with 99 Hayden LLC for its prior headquarters located in Lexington, Massachusetts. In July and August 2019, the Company entered into the first and second amendment, respectively, to its 99 Hayden Lease to expand the rental space to 10,417 square feet. In August 2021, the Company entered into a third amendment to its 99 Hayden Lease (the "Third Amendment") to extend the lease term through March 31, 2023 and to further expand the rental space to 15,622 square feet. The lease modification from the Third Amendment resulted in a non-cash increase to the Company's operating lease liabilities and right-of-use assets of $0.7 million in the quarter ended September 30, 2021. As required under the term of the 99 Hayden Lease as collateral for the 99 Hayden Lease, the Company had restricted cash of $0.1 million in the form of a certificate of deposit as of December 31, 2022 and 2021. The 99 Hayden Lease provides for scheduled annual rent increases throughout the lease term and does not include termination or purchase options. As part of the 99 Hayden Lease, the Company is obligated to pay certain variable payments related to its pro rata share of operating costs including taxes, utilities, and insurance premiums. On September 7, 2021, the Company entered into an indenture of lease (the “1050 Waltham Lease”) with Revolution Labs Owner LLC (the “Landlord”), pursuant to which the Company is leasing approximately 35,662 square feet of office, laboratory and vivarium space located at 1050 Waltham Street, Lexington, Massachusetts (the “Premises”) for its new principal executive office. In December 2022, the Company received access to a portion of the Premises pertaining to the office and laboratory space (the “Initial Premises”) in order to begin getting it ready for use. Accordingly, the 1050 Waltham Lease for the Initial Premises, which is considered a distinct lease component, was determined to be classified as an operating lease and the Company recorded an ROU asset of $15.4 million and a lease liability of $12.9 million on the consolidated balance sheets. The portion of the Premises pertaining to the vivarium space (the “Vivarium Premises”) was not made available for use by the Landlord as improvement work was still in progress.The Company’s obligation for the payment of base rent for the Premises begins four months after the Landlord reaches substantial completion of all agreed upon improvements to the Premises (the “Rent Commencement Date”), which is currently expected to occur in the first quarter of 2023. Costs incurred for tenant improvements of $0.4 million are recorded as other long term assets on the consolidated balance sheets as they have been incurred prior to the Rent Commencement Date. Base rent will initially be fixed at $0.2 million per month and will increase by approximately 3% per annum. In connection with its entry into the 1050 Waltham Lease, the Company has provided the Landlord a letter of credit in the amount of approximately $1.2 million, which is recognized as restricted cash within other assets on the consolidated balance sheets. In accordance with the 1050 Waltham Lease, the Company is obligated to reimburse the Landlord for certain variable costs, including its proportional share of taxes and operating expenses which are not included in the measurement of the 1050 Waltham Lease. The 1050 Waltham Lease has a non-cancelable term of eight years and four months, measured from the date of completion of all Landlord required improvements, and therefore, the 1050 Waltham Lease is currently expected to expire on July 31, 2031. The Company has the option to extend the term of the 1050 Waltham Lease for a period of an additional five years. As of December 31, 2022, the Company has no reasonable certainty that this option to extend will be exercised. Total lease costs were $1.1 million and $0.6 million for the years ended December 31, 2022 and 2021, respectively. Cash paid for operating leases was $0.9 million and $0.6 million for the years ended December 31, 2022 and 2021, respectively. The weighted average remaining lease term is 4.0 years at December 31, 2022. The weighted average discount rate is 10.0%. Maturities of operating lease liabilities at December 31, 2022 are as follows (in thousands): MATURITY OF LEASE LIABILITY 2023 $ 1,741 2024 2,202 2025 2,269 2026 2,337 2027 2,407 2028 2,479 2029 2,553 2030 2,630 2031 1,561 Total lease payments 20,179 Less: imputed interest (6,913) Total operating lease liabilities $ 13,266 Included in the consolidated balance sheet: Current portion of lease liabilities $ 455 Lease liabilities 12,811 Total operating lease liabilities $ 13,266 The Vivarium Premises had not yet been made available to the Company as of December 31, 2022, therefore the commitment of $2.2 million, undiscounted, associated with this 1050 Waltham Lease component is not included in the table or values above. This Vivarium Premises component of the 1050 Waltham Lease is currently expected to commence in first half of 2023. Short-term Leases The Company enters into short-term leasing arrangements related to storage of clinical trial materials. For the year ended December 31, 2022, the Company engaged with a third-party vendor for master cell bank storage for various program trials, as well as extra space for additional storage for the Company’s lab equipment. The Company incurred $23,627 and $5,089 related to lease expense for the years ended December 31, 2022 and 2021, respectively. Legal Proceedings The Company is not a party to any litigation and does not have contingency reserves established for any litigation liabilities. Other In connection with the 99 Hayden Lease entered into in March 2017, the Company received a loan from the landlord of $0.2 million related to its tenant improvement allowance, which is recorded as a non-current liability in the Company’s consolidated balance sheets. The Company is required to repay interest only on the loan of 8.0% for the first 18 months of the 99 Hayden Lease and will then repay the full amount plus interest in installments over the remaining 3.5 year term of the 99 Hayden Lease. This loan expired in December 2022. The Company made payments totaling $65,000 related to the loan in 2022. There is no future payment obligation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Neurona License Agreement On June 22, 2021, the Company entered into a license agreement (the "Neurona Agreement") with Neurona. Under the Neurona Agreement, the Company granted Neurona a non-exclusive license to use LDN-193189, an early-stage research compound, which the Company licenses from a third party, solely as a reagent in connection with the manufacturing of diagnostic and/or therapeutic products to make, have made, use, import, offer for sale and sell products and services arising therefrom, and to make, have made, acquire, transfer, import and export the compound for such use. The license excludes Neurona from any rights to use, sell or distribute the compound for any therapeutic or diagnostic purpose. Unless terminated by either party for breach of contract or insolvency, the Neurona Agreement, which commenced on the execution date, will continue in perpetuity until the last patent expires. Under the Neurona Agreement, the Company was paid a one-time, upfront license payment of $0.1 million from Neurona as of December 31, 2021. In accordance with the Company's ASC 606 assessment, Neurona is considered to be a customer. The Company identified a single performance obligation, the non-exclusive license, that was satisfied on the date of the execution of the Neurona Agreement when control of the license was transferred. The Company determined that the upfront license fee of $0.1 million constitutes the entire transaction price and does not require further allocation as there was only one performance obligation. The Company determined that the $0.1 million represented the point at which the licensee was able to use and benefit from the license and recognized revenue from upfront license fees when the license was transferred to Neurona upon execution of the Neurona Agreement. The Company recognized the upfront fee as revenue on its consolidated statement of operations for the year ended December 31, 2021. Hansoh License Agreement In December 2021, the Company entered into a license agreement with Hansoh (the “Hansoh Agreement”). Under the Hansoh Agreement, the Company granted to Hansoh the exclusive right to develop, manufacture and commercialize KER-050 and licensed products containing KER-050 within the territories of mainland China, Hong Kong and Macau (the “Territory”). In connection with the Hansoh Agreement, Hansoh will purchase clinical trial supply of KER-050 from the Company, and the parties will also negotiate in good faith to enter into an agreement for commercial supply prior to any anticipated commercialization in the Territory. In addition, Hansoh will use commercially reasonable efforts to develop, obtain regulatory approval for, and commercialize licensed products in any region in the Territory. Pursuant to the Hansoh Agreement, the Company received a net one-time $18.0 million upfront license payment and will also be eligible to receive up to an aggregate of (i) $26.5 million upon the achievement of specified development milestones and (ii) $144.0 million upon the achievement of specified net sales thresholds for all licensed products in the Territory. If a licensed product is approved for marketing in the Territory, the Company will be entitled to receive royalty payments based on a tiered percentage of annual net sales in each region within the Territory, with such percentage ranging from the low double digit to high teens, subject to specified potential royalty reductions. Hansoh’s obligation to pay royalties for a given licensed product in a given region in the Territory will begin on the date of the first commercial sale for such licensed product in such region and continue until the latest of (i) 10 years from the date of the first commercial sale for such licensed product in such region, (ii) the expiration of the last valid claim of certain licensed patents or joint patents, and (iii) expiration of regulatory exclusivity in such region. During the royalty term, neither party will directly or indirectly commercialize a competing product in the Territory. The Hansoh Agreement will continue in force on a region-by-region basis until the expiration of the royalty term. Hansoh may terminate the Agreement in its entirety for convenience, with notice. The Company may terminate the Hansoh Agreement in its entirety for a patent challenge brought by Hansoh or its affiliates or their sublicensees. Either party may terminate the Hansoh Agreement in its entirety (i) if the other party materially breaches the Hansoh Agreement and fails to cure such breach or (ii) upon the bankruptcy of the other party. The Company evaluated the Hansoh Agreement and concluded that it was subject to ASC 606, as the Company viewed the Hansoh Agreement as a contract with a customer. As such, the Company assessed the terms of the Hansoh Agreement and identified a single performance obligation for the Company to provide Hansoh an exclusive license to develop, manufacture and commercialize KER-050 and licensed products containing KER-050 in the Territory, including the underlying know-how related to such licenses. All other promised goods/services were deemed immaterial in the context of the Hansoh Agreement. Under the Hansoh Agreement, Hansoh was obligated to pay a one-time, net $18.0 million payment to the Company, which was paid in the first quarter of 2022. The Company recognized a gross upfront fee of $20.0 million as revenue and $2.0 million in withholding tax on its consolidated statement of operations for the year ended December 31, 2021, and a receivable, net of withholding tax on its consolidated balance sheet as of December 31, 2021. The Company will recognize development milestone payments as revenue at the point in time when it is determined that it is probable such milestones will be achieved as all performance obligations will have been satisfied at the point which a milestone might occur (i.e., Hansoh will have assumed all responsibility for the activities under the Hansoh Agreement). The Company will recognize royalty payments and commercial milestone payments as the associated sales of licensed products are recorded by Hansoh, as they predominantly relate to the license granted with the Hansoh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Leases In January 2023, the Company entered into a first amendment to the 1050 Waltham Lease (the “Lease Amendment”). Under the terms of the Lease Amendment, a phased delivery of the Premises by the Landlord was established as follows: (i) the Landlord will deliver approximately 31,991 square feet of the Premises (the “Phase A Premises”), on or before January 4, 2023 (the “Phase A Premises Commencement Date”) and (ii) the Landlord will deliver the additional approximately 3,671 rentable square feet of vivarium space (the “Phase B Premises”), when the Landlord substantially completes work on the Phase B Premises, which is estimated to be on or before May 1, 2023 (the “Phase B Premises Commencement Date”). Per the Lease Amendment, the term of the 1050 Waltham Lease will now commence on the Phase A Premises Commencement Date. The 1050 Waltham Lease has a term of eight years, measured from the Phase A Premises Commencement Date. The Company’s obligation for the payment of base rent for the Phase A Premises begins on the date which is earlier to occur of (i) eight months following the Phase B Premises Commencement Date or (ii) 11 months following the Phase A Premises Commencement Date (such earlier date, the “Phase A Rent Commencement Date”). The Company’s obligation for the payment of base rent for the Phase B Premises begins on the date which is eight months following the Phase B Premises Commencement Date (the “Phase B Rent Commencement Date”). Base rent will initially be fixed at $202,085 per month, which will increase by approximately 3% per annum. From and after the Phase A Rent Commencement Date and until the occurrence of the Phase B Rent Commencement Date, the Company will be obligated to pay base rent at the per square foot rent for the Phase A Premises only. Upon the Phase B Rent Commencement Date, the Company will be obligated to pay the base rent for the entirety of the Premises. The Company will be obligated to pay the Landlord for certain costs, taxes and operating expenses as specified in the Lease Amend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mpanying consolidated financial statements are prepared in conformity with accounting principles generally accepted in the United States of America (“U.S. GAAP”) and include the accounts of the Company and its wholly owned subsidiaries, Keros Therapeutics Australia Pty Ltd (“Keros Australia”) and Keros Security Corporation, a Massachusetts securities corporation.</t>
        </is>
      </c>
    </row>
    <row r="5">
      <c r="A5" s="4" t="inlineStr">
        <is>
          <t>Principles of Consolidation</t>
        </is>
      </c>
      <c r="B5" s="4" t="inlineStr">
        <is>
          <t>The accompanying consolidated financial statements include the accounts of the Company, Keros Australia and Keros Security Corporation. All intercompany accounts and transactions have been eliminated in consolidation.</t>
        </is>
      </c>
    </row>
    <row r="6">
      <c r="A6" s="4" t="inlineStr">
        <is>
          <t>Use of Estimates</t>
        </is>
      </c>
      <c r="B6" s="4" t="inlineStr">
        <is>
          <t>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its estimates and assumptions on historical experience when available and on various factor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and assumptions reflected in these consolidated financial statements include, but are not limited to, useful lives assigned to property and equipment, the fair values of common and preferred stock and the fair value of the preferred stock tranche obligation. The Company assesses estimates on an ongoing basis; however, actual results could materially differ from those estimates.</t>
        </is>
      </c>
    </row>
    <row r="7">
      <c r="A7" s="4" t="inlineStr">
        <is>
          <t>Fair Value Measurements</t>
        </is>
      </c>
      <c r="B7" s="4" t="inlineStr">
        <is>
          <t>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8">
      <c r="A8" s="4" t="inlineStr">
        <is>
          <t>Cash, Cash Equivalents, and Restricted Cash</t>
        </is>
      </c>
      <c r="B8" s="4" t="inlineStr">
        <is>
          <t>Cash and cash equivalents consist of standard checking accounts and money market funds. The Company considers all highly liquid investments with an original maturity of 90 days or less at the date of purchase to be cash equivalents. The Company’s cash equivalents, which are funds held in a money market account, are measured at fair value on a recurring basis. The carrying amount of cash equivalents was $279.0 million and $230.0 million as of December 31, 2022 and 2021, respectively, which approximates fair value and was determined based upon Level 1 inputs. The money market account is valued using quoted market prices with no valuation adjustments applied and is categorized as Level 1.</t>
        </is>
      </c>
    </row>
    <row r="9">
      <c r="A9" s="4" t="inlineStr">
        <is>
          <t>Concentrations of Credit Risk</t>
        </is>
      </c>
      <c r="B9" s="4" t="inlineStr">
        <is>
          <t>Financial instruments that potentially subject the Company to significant concentration of credit risk consist primarily of cash and cash equivalents.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As of December 31, 2022 and 2021, the Company’s cash and cash equivalents were held with three financial institutions. The Company believes that the market risk arising from its holdings of these financial instruments is mitigated based on the fact that many of these securities are either government-backed or of high credit rating.</t>
        </is>
      </c>
    </row>
    <row r="10">
      <c r="A10" s="4" t="inlineStr">
        <is>
          <t>Property and Equipment</t>
        </is>
      </c>
      <c r="B10" s="4" t="inlineStr">
        <is>
          <t>Property and equipment are recorded at cost. Expenditures for repairs and maintenance are expensed as incurred. When assets are retired or disposed of, the assets and related accumulated depreciation are written off from the accounts, and any resulting gain or loss is included in the determination of net loss. 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t>
        </is>
      </c>
    </row>
    <row r="11">
      <c r="A11" s="4" t="inlineStr">
        <is>
          <t>Impairment of Long-Lived Assets</t>
        </is>
      </c>
      <c r="B11" s="4" t="inlineStr">
        <is>
          <t>The Company evaluate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 the fair value of the assets. Assets to be disposed of are reported at the lower of the carrying amount or fair value less costs to sell.</t>
        </is>
      </c>
    </row>
    <row r="12">
      <c r="A12" s="4" t="inlineStr">
        <is>
          <t>Leases</t>
        </is>
      </c>
      <c r="B12" s="4" t="inlineStr">
        <is>
          <t>The Company accounts for its leases under Accounting Standards Codification (“ASC”) Topic 842, Leases (“ASC 842”). At the inception of an arrangement, the Company determines whether the arrangement is or contains a lease based on the unique facts and circumstances present in the arrangement. Leases with a term greater than 12 months are recognized on the balance sheet as ROU assets and current and non-current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 in determining the appropriate incremental borrowing rate. For all asset classes of its leases, the Company has elected to account for the lease and non-lease components together for existing classes of underlying assets.</t>
        </is>
      </c>
    </row>
    <row r="13">
      <c r="A13" s="4" t="inlineStr">
        <is>
          <t>Guarantees and Indemnifications</t>
        </is>
      </c>
      <c r="B13" s="4" t="inlineStr">
        <is>
          <t>As permitted under Delaware law, the Company indemnifies its officers, directors, consultants and employees for certain events or occurrences that happen by reason of the relationship with, or position held at, the Company.</t>
        </is>
      </c>
    </row>
    <row r="14">
      <c r="A14" s="4" t="inlineStr">
        <is>
          <t>Research and Development Costs</t>
        </is>
      </c>
      <c r="B14" s="4" t="inlineStr">
        <is>
          <t>Research and development costs are charged to expense as incurred. Research and development costs consist of expenses incurred in performing research and development activities, including salaries and benefits, materials and supplies, preclinical expenses, stock-based compensation expense, depreciation of equipment, contract services, facilities, and other outside expenses. Costs for external development activities are recognized based on an evaluation of the progress to completion of specific tasks using information provided to the Company by its vendors. Payments for these activities are based on the terms of the individual arrangements, which may differ from the pattern of costs incurred, and are reflected in the consolidated financial statements as prepaid expense or accrued research and development expense. Nonrefundable advance payments for goods or services to be received in the future for use in research and development activities are recorded as prepaid expenses and expensed as the related goods are delivered or the services are performed.</t>
        </is>
      </c>
    </row>
    <row r="15">
      <c r="A15" s="4" t="inlineStr">
        <is>
          <t>Research and Development Incentive and Income Taxes</t>
        </is>
      </c>
      <c r="B15" s="4" t="inlineStr">
        <is>
          <t>Research and development incentive income includes payments under the Research and Development Tax Incentive (the “R&amp;D Incentive”) from the Australian government. The R&amp;D Incentive is one of the key elements of the Australian government’s support for Australia’s innovation system and was developed to assist businesses recover some of the costs of undertaking research and development. Since July 1, 2021, the R&amp;D Incentive has provided a non-refundable tax offset up to 16.5% above the Company’s underlying income tax rate, as the Company qualified as an eligible company with an aggregated turnover of more than $20.0 million per annum that engages in research and development activities. The Company has assessed its research and development activities and expenditures to determine which activities and expenditures are likely to be eligible under the R&amp;D Incentive. The Company estimates the non-refundable tax offset available to it based on available information at the time. This estimate is also reviewed by the Company’s external tax advisors on an annual basis.</t>
        </is>
      </c>
    </row>
    <row r="16">
      <c r="A16" s="4" t="inlineStr">
        <is>
          <t>Revenue Recognition</t>
        </is>
      </c>
      <c r="B16" s="4" t="inlineStr">
        <is>
          <t>To date, the Company has earned revenue under the license agreement with Novo Nordisk A/S, which was terminated in October 2020, the license agreement with Neurona Therapeutics, Inc. (“Neurona”) (see Note 12) and the license agreement with Hansoh (Shanghai) Healthtech Co., Ltd. (“Hansoh”) (see Note 12). The Company recognizes revenue in accordance with ASC Topic 606, Revenue from Contracts with Customers (“ASC 606”). The Company enters into certain agreements that are within the scope of ASC 606, under which the Company licenses, may license or grants an option to license rights to certain of the Company’s product candidates and performs research and development services in connection with such arrangements. The terms of these arrangements typically include payment of one or more of the following: non-refundable, upfront fees; reimbursement of research and development costs; development, clinical, regulatory and commercial sales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a license, or option to license, rights to the Company’s intellectual property or research and development services. The Company provides options to additional items in such arrangements, which are accounted for as separate contracts when the customer elects to exercise such options, unless the option provides a material right to the customer.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and variable consideration. At the inception of each arrangement that includes variable consideration, the Company evaluates the amount of potential payment and the likelihood that the payments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that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and clinical milestones and any related constraint, and if necessary, adjusts its estimate of the overall transaction price. Any such adjustments are recorded on a cumulative catch-up basis, which would affect collaboration and other research and development revenue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or strategic alliance arrangements.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t>
        </is>
      </c>
    </row>
    <row r="17">
      <c r="A17" s="4" t="inlineStr">
        <is>
          <t>Foreign Currency Transactions</t>
        </is>
      </c>
      <c r="B17" s="4" t="inlineStr">
        <is>
          <t>The functional currency for the Company’s wholly owned foreign subsidiary, Keros Australia, is the United States dollar. All foreign currency transaction gains and losses are recognized in the consolidated statement of operations.</t>
        </is>
      </c>
    </row>
    <row r="18">
      <c r="A18" s="4" t="inlineStr">
        <is>
          <t>Segment Information</t>
        </is>
      </c>
      <c r="B18" s="4" t="inlineStr">
        <is>
          <t>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iscovery and development of breakthrough therapeutics for hematological, pulmonary and cardiovascular disorders with high unmet medical need.</t>
        </is>
      </c>
    </row>
    <row r="19">
      <c r="A19" s="4" t="inlineStr">
        <is>
          <t>Stock-Based Compensation</t>
        </is>
      </c>
      <c r="B19" s="4" t="inlineStr">
        <is>
          <t>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Stock-based compensation costs for non-employees are recognized as expense over the vesting period on a straight-line basis. Stock-based compensation expense is classified in the accompanying consolidated statement of operation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20">
      <c r="A20" s="4" t="inlineStr">
        <is>
          <t>Comprehensive Loss</t>
        </is>
      </c>
      <c r="B20" s="4" t="inlineStr">
        <is>
          <t>Comprehensive loss is defined as the change in equity of a business enterprise during a period from transactions and other events and circumstances from non-owner sources. Comprehensive loss is equal to net loss for all periods presented.</t>
        </is>
      </c>
    </row>
    <row r="21">
      <c r="A21" s="4" t="inlineStr">
        <is>
          <t>Net Loss Per Share</t>
        </is>
      </c>
      <c r="B21" s="4" t="inlineStr">
        <is>
          <t xml:space="preserve">Basic net loss per share and diluted net loss per share are computed using the weighted-average number of shares of common stock outstanding for the period. Net loss per share attributable to common stockholders is calculated using the two-class method, which is an earnings allocation formula that determines net loss per share for the holders of shares of the Company’s common stock and participating securities. The Company’s preferred stock contains participation rights in any dividend paid by the Company and is deemed to be a participating security.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average number of shares of common stock included in the computation of diluted net loss gives effect to all potentially dilutive common stock equivalent shares, including outstanding stock options and preferred stock. The Company’s potentially dilutive securities, which include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from the computation of diluted net loss per share attributable to common stockholders as of December 31, 2022 and 2021, because including them would have had an anti-dilutive effect: DECEMBER 31, 2022 2021 Options to purchase common stock 3,533,169 2,810,684 3,533,169 2,810,684 </t>
        </is>
      </c>
    </row>
    <row r="22">
      <c r="A22" s="4" t="inlineStr">
        <is>
          <t>Recently Adopted Accounting Pronouncements</t>
        </is>
      </c>
      <c r="B22" s="4" t="inlineStr">
        <is>
          <t>On January 1, 2021, the Company adopted Financial Accounting Standards Board Accounting Standards Update No. 2019-12, Income Taxes Simplifying the Accounting for Income Taxes ("ASU No. 2019-12"). ASU No. 2019-12 eliminates certain exceptions related to the approach for intraperiod tax allocation, the methodology for calculating income taxes in an interim period and the recognition of deferred tax liabilities for outside basis differences. ASU No. 2019-12 also simplifies aspects of the accounting for franchise taxes, enacted changes in tax laws or rates and clarifies the accounting for transactions that result in a step-up in the tax basis of goodwill. The adoption of this standard did not have an impact on the Company’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Property and equipment, net as of December 31, 2022 and 2021 consisted of the following (in thousands): DECEMBER 31, 2022 2021 Computer equipment and software $ 35 $ 41 Laboratory equipment 2,652 1,821 Office furniture 284 55 Leasehold improvements 213 264 Total 3,184 2,181 Less: accumulated depreciation (1,163) (846) Property and equipment, net $ 2,021 $ 1,335 </t>
        </is>
      </c>
    </row>
    <row r="5">
      <c r="A5" s="4" t="inlineStr">
        <is>
          <t>Schedule of Antidilutive Securities Excluded From Computation of Diluted Net Loss Per Share</t>
        </is>
      </c>
      <c r="B5" s="4" t="inlineStr">
        <is>
          <t xml:space="preserve">The Company excluded the following from the computation of diluted net loss per share attributable to common stockholders as of December 31, 2022 and 2021, because including them would have had an anti-dilutive effect: DECEMBER 31, 2022 2021 Options to purchase common stock 3,533,169 2,810,684 3,533,169 2,810,6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DECEMBER 31, QUOTED PRICES SIGNIFICANT OTHER SIGNIFICANT OTHER Asset Money market funds $ 271,734 $ 271,734 $ — $ — Total financial assets $ 271,734 $ 271,734 $ — $ — DESCRIPTION DECEMBER 31, QUOTED PRICES SIGNIFICANT OTHER SIGNIFICANT OTHER Asset Money market funds $ 230,042 $ 230,042 $ — $ — Total financial assets $ 230,042 $ 230,042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December 31, 2022 and 2021 consisted of the following (in thousands): DECEMBER 31, 2022 2021 Prepaid service contracts 3,319 1,613 Income tax credit receivable — 30 Prepaid sales tax 872 255 Prepaid rent 96 — R&amp;D payroll tax credit — 167 Prepaid insurance 941 993 Prepaid subscriptions 470 130 Interest and dividend receivable 841 — Other 180 210 Total prepaid expenses and other current assets $ 6,719 $ 3,3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using the straight-line method over the estimated useful lives of the related assets as follows: ESTIMATED USEFUL LIFE Computer equipment and software 3 years Laboratory equipment 5 years Office furniture 5 years Leasehold improvements lesser of useful life or remaining lease term Property and equipment, net as of December 31, 2022 and 2021 consisted of the following (in thousands): DECEMBER 31, 2022 2021 Computer equipment and software $ 35 $ 41 Laboratory equipment 2,652 1,821 Office furniture 284 55 Leasehold improvements 213 264 Total 3,184 2,181 Less: accumulated depreciation (1,163) (846) Property and equipment, net $ 2,021 $ 1,3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2 and 2021 consisted of the following (in thousands): DECEMBER 31, 2022 2021 Accrued external R&amp;D costs $ 2,429 $ 861 Accrued external manufacturing costs 4,240 3,259 Accrued compensation and benefits 4,811 2,373 Accrued tax 50 110 Accrued legal and consultants 523 532 Other 700 204 Total accrued expenses and other current liabilities $ 12,753 $ 7,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t>
        </is>
      </c>
      <c r="B4" s="4" t="inlineStr">
        <is>
          <t xml:space="preserve">As of December 31, 2022 and 2021, the Company has reserved the following shares of common stock for the potential exercise of stock options: DECEMBER 31, 2022 2021 Options to purchase common stock 3,533,169 2,810,684 Total 3,533,169 2,810,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Valuation Assumptions</t>
        </is>
      </c>
      <c r="B4" s="4" t="inlineStr">
        <is>
          <t xml:space="preserve">The assumptions that the Company used in the Black-Scholes option-pricing model to determine the grant-date fair value of stock options granted for the years ended December 31, 2022 and 2021 were as follows: YEAR ENDED DECEMBER 31, 2022 2021 Weighted-average risk-free interest rate 2.24 % 0.88 % Expected term (in years) 6.06 6.05 Expected volatility 83.03 % 83.00 % Expected dividend yield 0.00 % 0.00 % Fair value of underlying common stock $ 31.18 $ 42.29 </t>
        </is>
      </c>
    </row>
    <row r="5">
      <c r="A5" s="4" t="inlineStr">
        <is>
          <t>Schedule of Option Activity</t>
        </is>
      </c>
      <c r="B5" s="4" t="inlineStr">
        <is>
          <t xml:space="preserve">A summary of option activity during the years ended December 31, 2022 and 2021 is as follows (in thousands except share and per share data): NUMBER OF WEIGHTED- WEIGHTED-AVERAGE AGGREGATE Outstanding as of January 1, 2022 2,810,684 $ 24.62 8.11 $ 100,009 Granted 1,086,458 43.66 Exercised (158,235) 5.17 $ 5,637 Cancelled or forfeited (195,428) 42.44 Expired (10,310) (59.46) Outstanding as of December 31, 2022 3,533,169 $ 30.26 7.77 $ 72,434 Options vested as of December 31, 2022 1,749,888 $ 19.59 6.93 $ 53,895 Options unvested as of December 31, 2022 1,783,281 $ 40.72 </t>
        </is>
      </c>
    </row>
    <row r="6">
      <c r="A6" s="4" t="inlineStr">
        <is>
          <t>Schedule of Stock-based Compensation Expense</t>
        </is>
      </c>
      <c r="B6" s="4" t="inlineStr">
        <is>
          <t xml:space="preserve">Total stock-based compensation expense recorded as research and development and general and administrative expenses, respectively, for employees, directors and non-employees during the years ended December 31, 2022 and 2021 is as follows (in thousands): YEAR ENDED DECEMBER 31, 2022 2021 Research and development $ 8,205 $ 4,258 General and administrative 10,477 7,464 Total stock-based compensation expense $ 18,682 $ 11,7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79048</v>
      </c>
      <c r="C3" s="7" t="n">
        <v>230042</v>
      </c>
    </row>
    <row r="4">
      <c r="A4" s="4" t="inlineStr">
        <is>
          <t>Accounts receivable</t>
        </is>
      </c>
      <c r="B4" s="6" t="n">
        <v>0</v>
      </c>
      <c r="C4" s="6" t="n">
        <v>18000</v>
      </c>
    </row>
    <row r="5">
      <c r="A5" s="4" t="inlineStr">
        <is>
          <t>Prepaid expenses and other current assets</t>
        </is>
      </c>
      <c r="B5" s="6" t="n">
        <v>6719</v>
      </c>
      <c r="C5" s="6" t="n">
        <v>3398</v>
      </c>
    </row>
    <row r="6">
      <c r="A6" s="4" t="inlineStr">
        <is>
          <t>Total current assets</t>
        </is>
      </c>
      <c r="B6" s="6" t="n">
        <v>285767</v>
      </c>
      <c r="C6" s="6" t="n">
        <v>251440</v>
      </c>
    </row>
    <row r="7">
      <c r="A7" s="4" t="inlineStr">
        <is>
          <t>Operating lease right-of-use assets</t>
        </is>
      </c>
      <c r="B7" s="6" t="n">
        <v>15548</v>
      </c>
      <c r="C7" s="6" t="n">
        <v>1067</v>
      </c>
    </row>
    <row r="8">
      <c r="A8" s="4" t="inlineStr">
        <is>
          <t>Property and equipment, net</t>
        </is>
      </c>
      <c r="B8" s="6" t="n">
        <v>2021</v>
      </c>
      <c r="C8" s="6" t="n">
        <v>1335</v>
      </c>
    </row>
    <row r="9">
      <c r="A9" s="4" t="inlineStr">
        <is>
          <t>Restricted cash</t>
        </is>
      </c>
      <c r="B9" s="6" t="n">
        <v>1327</v>
      </c>
      <c r="C9" s="6" t="n">
        <v>1327</v>
      </c>
    </row>
    <row r="10">
      <c r="A10" s="4" t="inlineStr">
        <is>
          <t>Other long term assets</t>
        </is>
      </c>
      <c r="B10" s="6" t="n">
        <v>2118</v>
      </c>
      <c r="C10" s="6" t="n">
        <v>82</v>
      </c>
    </row>
    <row r="11">
      <c r="A11" s="4" t="inlineStr">
        <is>
          <t>TOTAL ASSETS</t>
        </is>
      </c>
      <c r="B11" s="6" t="n">
        <v>306781</v>
      </c>
      <c r="C11" s="6" t="n">
        <v>255251</v>
      </c>
    </row>
    <row r="12">
      <c r="A12" s="3" t="inlineStr">
        <is>
          <t>CURRENT LIABILITIES:</t>
        </is>
      </c>
      <c r="B12" s="4" t="inlineStr">
        <is>
          <t xml:space="preserve"> </t>
        </is>
      </c>
      <c r="C12" s="4" t="inlineStr">
        <is>
          <t xml:space="preserve"> </t>
        </is>
      </c>
    </row>
    <row r="13">
      <c r="A13" s="4" t="inlineStr">
        <is>
          <t>Accounts payable</t>
        </is>
      </c>
      <c r="B13" s="6" t="n">
        <v>3339</v>
      </c>
      <c r="C13" s="6" t="n">
        <v>3645</v>
      </c>
    </row>
    <row r="14">
      <c r="A14" s="4" t="inlineStr">
        <is>
          <t>Current portion of operating lease liabilities</t>
        </is>
      </c>
      <c r="B14" s="6" t="n">
        <v>455</v>
      </c>
      <c r="C14" s="6" t="n">
        <v>862</v>
      </c>
    </row>
    <row r="15">
      <c r="A15" s="4" t="inlineStr">
        <is>
          <t>Accrued expenses and other current liabilities</t>
        </is>
      </c>
      <c r="B15" s="6" t="n">
        <v>12753</v>
      </c>
      <c r="C15" s="6" t="n">
        <v>7339</v>
      </c>
    </row>
    <row r="16">
      <c r="A16" s="4" t="inlineStr">
        <is>
          <t>Total current liabilities</t>
        </is>
      </c>
      <c r="B16" s="6" t="n">
        <v>16547</v>
      </c>
      <c r="C16" s="6" t="n">
        <v>11846</v>
      </c>
    </row>
    <row r="17">
      <c r="A17" s="4" t="inlineStr">
        <is>
          <t>Operating lease liabilities, net of current portion</t>
        </is>
      </c>
      <c r="B17" s="6" t="n">
        <v>12811</v>
      </c>
      <c r="C17" s="6" t="n">
        <v>231</v>
      </c>
    </row>
    <row r="18">
      <c r="A18" s="4" t="inlineStr">
        <is>
          <t>Total liabilities</t>
        </is>
      </c>
      <c r="B18" s="6" t="n">
        <v>29358</v>
      </c>
      <c r="C18" s="6" t="n">
        <v>12077</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of $0.0001 per share; 10,000,000 shares authorized as of December 31, 2022 and December 31, 2021, respectively; no shares issued and outstanding</t>
        </is>
      </c>
      <c r="B21" s="6" t="n">
        <v>0</v>
      </c>
      <c r="C21" s="6" t="n">
        <v>0</v>
      </c>
    </row>
    <row r="22">
      <c r="A22" s="4" t="inlineStr">
        <is>
          <t>Common stock, par value of $0.0001 per share; 200,000,000 and 200,000,000 shares authorized as of December 31, 2022 and December 31, 2021, respectively; 27,543,453 and 23,974,834 shares issued and outstanding as of December 31, 2022 and December 31, 2021, respectively</t>
        </is>
      </c>
      <c r="B22" s="6" t="n">
        <v>2</v>
      </c>
      <c r="C22" s="6" t="n">
        <v>2</v>
      </c>
    </row>
    <row r="23">
      <c r="A23" s="4" t="inlineStr">
        <is>
          <t>Additional paid-in capital</t>
        </is>
      </c>
      <c r="B23" s="6" t="n">
        <v>505855</v>
      </c>
      <c r="C23" s="6" t="n">
        <v>366927</v>
      </c>
    </row>
    <row r="24">
      <c r="A24" s="4" t="inlineStr">
        <is>
          <t>Accumulated deficit</t>
        </is>
      </c>
      <c r="B24" s="6" t="n">
        <v>-228434</v>
      </c>
      <c r="C24" s="6" t="n">
        <v>-123755</v>
      </c>
    </row>
    <row r="25">
      <c r="A25" s="4" t="inlineStr">
        <is>
          <t>Total stockholders’ equity</t>
        </is>
      </c>
      <c r="B25" s="6" t="n">
        <v>277423</v>
      </c>
      <c r="C25" s="6" t="n">
        <v>243174</v>
      </c>
    </row>
    <row r="26">
      <c r="A26" s="4" t="inlineStr">
        <is>
          <t>TOTAL LIABILITIES AND STOCKHOLDERS’ EQUITY</t>
        </is>
      </c>
      <c r="B26" s="7" t="n">
        <v>306781</v>
      </c>
      <c r="C26" s="7" t="n">
        <v>255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Benefit From) Income Taxes</t>
        </is>
      </c>
      <c r="B4" s="4" t="inlineStr">
        <is>
          <t>Loss before provision from income taxes for the years ended December 31, 2022 and 2021 consisted of the following (in thousands): YEAR ENDED DECEMBER 31, 2022 2021 United States $ (112,240) $ (55,961) Foreign 7,561 (772) Loss before provision from income taxes $ (104,679) $ (56,733)</t>
        </is>
      </c>
    </row>
    <row r="5">
      <c r="A5" s="4" t="inlineStr">
        <is>
          <t>Schedule of Components of Income Tax Expense (Benefit)</t>
        </is>
      </c>
      <c r="B5" s="4" t="inlineStr">
        <is>
          <t xml:space="preserve">The components of income tax provision (benefit) for the years ended December 31, 2022 and 2021 consisted of the following (in thousands): YEAR ENDED DECEMBER 31, 2022 2021 Current income tax provision (benefit): Federal $ — $ — State — 11 Foreign — 2,000 Total current income tax provision (benefit) $ — $ 2,011 Total deferred income tax benefit $ — $ — Total income tax provision (benefit) $ — $ 2,011 </t>
        </is>
      </c>
    </row>
    <row r="6">
      <c r="A6" s="4" t="inlineStr">
        <is>
          <t>Schedule of Reconciliation of U.S. Federal Statutory Income Tax Rate to Effective Income Tax Rate</t>
        </is>
      </c>
      <c r="B6" s="4" t="inlineStr">
        <is>
          <t>A reconciliation of the U.S. federal statutory income tax rate to the Company’s effective income tax rate for the years ended December 31, 2022 and 2021 was as follows: YEAR ENDED DECEMBER 31, 2022 2021 Federal income tax at statutory rate 21.0 % 21.0 % State income tax, net of federal benefit 5.2 6.7 Stock compensation (2.8) (1.5) Permanent differences (1.4) — Research and development credits 2.5 4.8 Impact of foreign operations (0.3) (0.6) Foreign withholding taxes — (2.8) Other (3.3) (0.3) Tax credits 3.2 — Change in valuation allowance (24.1) (30.9) Effective tax rate — % (3.5) %</t>
        </is>
      </c>
    </row>
    <row r="7">
      <c r="A7" s="4" t="inlineStr">
        <is>
          <t>Schedule of Net Deferred Tax Assets</t>
        </is>
      </c>
      <c r="B7" s="4" t="inlineStr">
        <is>
          <t xml:space="preserve">Net deferred tax assets as of December 31, 2022 and 2021 consisted of the following (in thousands): YEAR ENDED DECEMBER 31, 2022 2021 Net operating loss carryforwards $ 37,687 $ 27,833 Research and development credits 10,459 6,315 Capitalized research and development expenses 10,822 — Operating lease liability 3,602 298 Accrueds 1,275 597 Intangibles 115 127 Other $ 908 $ 558 Total deferred tax assets $ 64,868 $ 35,728 Valuation allowance (60,650) (35,445) Net deferred tax assets $ 4,218 $ 283 Deferred tax liability Operating lease right-of-use asset (4,218) (283) Net deferred tax assets (liability)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y of Lease Liability</t>
        </is>
      </c>
      <c r="B4" s="4" t="inlineStr">
        <is>
          <t xml:space="preserve">Maturities of operating lease liabilities at December 31, 2022 are as follows (in thousands): MATURITY OF LEASE LIABILITY 2023 $ 1,741 2024 2,202 2025 2,269 2026 2,337 2027 2,407 2028 2,479 2029 2,553 2030 2,630 2031 1,561 Total lease payments 20,179 Less: imputed interest (6,913) Total operating lease liabilities $ 13,266 Included in the consolidated balance sheet: Current portion of lease liabilities $ 455 Lease liabilities 12,811 Total operating lease liabilities $ 13,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s>
  <sheetData>
    <row r="1">
      <c r="A1" s="1" t="inlineStr">
        <is>
          <t>Nature of Business and Basis of Presentation (Details) - USD ($)</t>
        </is>
      </c>
      <c r="C1" s="2" t="inlineStr">
        <is>
          <t>1 Months Ended</t>
        </is>
      </c>
    </row>
    <row r="2">
      <c r="B2" s="2" t="inlineStr">
        <is>
          <t>May 03, 2021</t>
        </is>
      </c>
      <c r="C2" s="2" t="inlineStr">
        <is>
          <t>Dec. 31, 2022</t>
        </is>
      </c>
      <c r="D2" s="2" t="inlineStr">
        <is>
          <t>May 31, 2021</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279048000</v>
      </c>
      <c r="D4" s="4" t="inlineStr">
        <is>
          <t xml:space="preserve"> </t>
        </is>
      </c>
      <c r="E4" s="7" t="n">
        <v>230042000</v>
      </c>
    </row>
    <row r="5">
      <c r="A5" s="4" t="inlineStr">
        <is>
          <t>At The Market Offering</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sales agreement, maximum amount authorized to be issued</t>
        </is>
      </c>
      <c r="B7" s="7" t="n">
        <v>150000000</v>
      </c>
      <c r="C7" s="4" t="inlineStr">
        <is>
          <t xml:space="preserve"> </t>
        </is>
      </c>
      <c r="D7" s="7" t="n">
        <v>150000000</v>
      </c>
      <c r="E7" s="4" t="inlineStr">
        <is>
          <t xml:space="preserve"> </t>
        </is>
      </c>
    </row>
    <row r="8">
      <c r="A8" s="4" t="inlineStr">
        <is>
          <t>Additional common shares</t>
        </is>
      </c>
      <c r="B8" s="4" t="inlineStr">
        <is>
          <t xml:space="preserve"> </t>
        </is>
      </c>
      <c r="C8" s="6" t="n">
        <v>2500000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78" customWidth="1" min="2" max="2"/>
    <col width="43" customWidth="1" min="3" max="3"/>
  </cols>
  <sheetData>
    <row r="1">
      <c r="A1" s="1" t="inlineStr">
        <is>
          <t>Summary of Significant Accounting Policies - Narrative (Details) $ in Thousands</t>
        </is>
      </c>
      <c r="B1" s="2" t="inlineStr">
        <is>
          <t>12 Months Ended</t>
        </is>
      </c>
    </row>
    <row r="2">
      <c r="B2" s="2" t="inlineStr">
        <is>
          <t>Dec. 31, 2022 USD ($) operatingLease financialInstitution segment certificate</t>
        </is>
      </c>
      <c r="C2" s="2" t="inlineStr">
        <is>
          <t>Dec. 31, 2021 USD ($) financialInstitution</t>
        </is>
      </c>
    </row>
    <row r="3">
      <c r="A3" s="3" t="inlineStr">
        <is>
          <t>Accounting Policies [Abstract]</t>
        </is>
      </c>
      <c r="B3" s="4" t="inlineStr">
        <is>
          <t xml:space="preserve"> </t>
        </is>
      </c>
      <c r="C3" s="4" t="inlineStr">
        <is>
          <t xml:space="preserve"> </t>
        </is>
      </c>
    </row>
    <row r="4">
      <c r="A4" s="4" t="inlineStr">
        <is>
          <t>Money market funds</t>
        </is>
      </c>
      <c r="B4" s="7" t="n">
        <v>279000</v>
      </c>
      <c r="C4" s="7" t="n">
        <v>230000</v>
      </c>
    </row>
    <row r="5">
      <c r="A5" s="4" t="inlineStr">
        <is>
          <t>Number of certificates of deposits | certificate</t>
        </is>
      </c>
      <c r="B5" s="6" t="n">
        <v>2</v>
      </c>
      <c r="C5" s="4" t="inlineStr">
        <is>
          <t xml:space="preserve"> </t>
        </is>
      </c>
    </row>
    <row r="6">
      <c r="A6" s="4" t="inlineStr">
        <is>
          <t>Number of operating leases | operatingLease</t>
        </is>
      </c>
      <c r="B6" s="6" t="n">
        <v>2</v>
      </c>
      <c r="C6" s="4" t="inlineStr">
        <is>
          <t xml:space="preserve"> </t>
        </is>
      </c>
    </row>
    <row r="7">
      <c r="A7" s="4" t="inlineStr">
        <is>
          <t>Restricted cash</t>
        </is>
      </c>
      <c r="B7" s="7" t="n">
        <v>1327</v>
      </c>
      <c r="C7" s="7" t="n">
        <v>1327</v>
      </c>
    </row>
    <row r="8">
      <c r="A8" s="4" t="inlineStr">
        <is>
          <t>Number of financial institutions | financialInstitution</t>
        </is>
      </c>
      <c r="B8" s="6" t="n">
        <v>3</v>
      </c>
      <c r="C8" s="6" t="n">
        <v>3</v>
      </c>
    </row>
    <row r="9">
      <c r="A9" s="4" t="inlineStr">
        <is>
          <t>Research and development incentive income</t>
        </is>
      </c>
      <c r="B9" s="7" t="n">
        <v>7081</v>
      </c>
      <c r="C9" s="7" t="n">
        <v>0</v>
      </c>
    </row>
    <row r="10">
      <c r="A10" s="4" t="inlineStr">
        <is>
          <t>Number of operating segments | segment</t>
        </is>
      </c>
      <c r="B10" s="6" t="n">
        <v>1</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Laboratory equipment</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Office furniture</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3533169</v>
      </c>
      <c r="C4" s="6" t="n">
        <v>281068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3533169</v>
      </c>
      <c r="C7" s="6" t="n">
        <v>28106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2</t>
        </is>
      </c>
      <c r="C1" s="2" t="inlineStr">
        <is>
          <t>Dec. 31, 2021</t>
        </is>
      </c>
    </row>
    <row r="2">
      <c r="A2" s="3" t="inlineStr">
        <is>
          <t>Asset</t>
        </is>
      </c>
      <c r="B2" s="4" t="inlineStr">
        <is>
          <t xml:space="preserve"> </t>
        </is>
      </c>
      <c r="C2" s="4" t="inlineStr">
        <is>
          <t xml:space="preserve"> </t>
        </is>
      </c>
    </row>
    <row r="3">
      <c r="A3" s="4" t="inlineStr">
        <is>
          <t>Money market funds</t>
        </is>
      </c>
      <c r="B3" s="7" t="n">
        <v>279000</v>
      </c>
      <c r="C3" s="7" t="n">
        <v>230000</v>
      </c>
    </row>
    <row r="4">
      <c r="A4" s="4" t="inlineStr">
        <is>
          <t>Fair Value, Recurring</t>
        </is>
      </c>
      <c r="B4" s="4" t="inlineStr">
        <is>
          <t xml:space="preserve"> </t>
        </is>
      </c>
      <c r="C4" s="4" t="inlineStr">
        <is>
          <t xml:space="preserve"> </t>
        </is>
      </c>
    </row>
    <row r="5">
      <c r="A5" s="3" t="inlineStr">
        <is>
          <t>Asset</t>
        </is>
      </c>
      <c r="B5" s="4" t="inlineStr">
        <is>
          <t xml:space="preserve"> </t>
        </is>
      </c>
      <c r="C5" s="4" t="inlineStr">
        <is>
          <t xml:space="preserve"> </t>
        </is>
      </c>
    </row>
    <row r="6">
      <c r="A6" s="4" t="inlineStr">
        <is>
          <t>Money market funds</t>
        </is>
      </c>
      <c r="B6" s="6" t="n">
        <v>271734</v>
      </c>
      <c r="C6" s="6" t="n">
        <v>230042</v>
      </c>
    </row>
    <row r="7">
      <c r="A7" s="4" t="inlineStr">
        <is>
          <t>Total financial assets</t>
        </is>
      </c>
      <c r="B7" s="6" t="n">
        <v>271734</v>
      </c>
      <c r="C7" s="6" t="n">
        <v>230042</v>
      </c>
    </row>
    <row r="8">
      <c r="A8" s="4" t="inlineStr">
        <is>
          <t>Fair Value, Recurring | QUOTED PRICES ACTIVE MARKETS FOR IDENTICAL ASSETS (LEVEL 1)</t>
        </is>
      </c>
      <c r="B8" s="4" t="inlineStr">
        <is>
          <t xml:space="preserve"> </t>
        </is>
      </c>
      <c r="C8" s="4" t="inlineStr">
        <is>
          <t xml:space="preserve"> </t>
        </is>
      </c>
    </row>
    <row r="9">
      <c r="A9" s="3" t="inlineStr">
        <is>
          <t>Asset</t>
        </is>
      </c>
      <c r="B9" s="4" t="inlineStr">
        <is>
          <t xml:space="preserve"> </t>
        </is>
      </c>
      <c r="C9" s="4" t="inlineStr">
        <is>
          <t xml:space="preserve"> </t>
        </is>
      </c>
    </row>
    <row r="10">
      <c r="A10" s="4" t="inlineStr">
        <is>
          <t>Money market funds</t>
        </is>
      </c>
      <c r="B10" s="6" t="n">
        <v>271734</v>
      </c>
      <c r="C10" s="6" t="n">
        <v>230042</v>
      </c>
    </row>
    <row r="11">
      <c r="A11" s="4" t="inlineStr">
        <is>
          <t>Total financial assets</t>
        </is>
      </c>
      <c r="B11" s="6" t="n">
        <v>271734</v>
      </c>
      <c r="C11" s="6" t="n">
        <v>230042</v>
      </c>
    </row>
    <row r="12">
      <c r="A12" s="4" t="inlineStr">
        <is>
          <t>Fair Value, Recurring | SIGNIFICANT OTHER OBSERVABLE INPUTS (LEVEL 2)</t>
        </is>
      </c>
      <c r="B12" s="4" t="inlineStr">
        <is>
          <t xml:space="preserve"> </t>
        </is>
      </c>
      <c r="C12" s="4" t="inlineStr">
        <is>
          <t xml:space="preserve"> </t>
        </is>
      </c>
    </row>
    <row r="13">
      <c r="A13" s="3" t="inlineStr">
        <is>
          <t>Asset</t>
        </is>
      </c>
      <c r="B13" s="4" t="inlineStr">
        <is>
          <t xml:space="preserve"> </t>
        </is>
      </c>
      <c r="C13" s="4" t="inlineStr">
        <is>
          <t xml:space="preserve"> </t>
        </is>
      </c>
    </row>
    <row r="14">
      <c r="A14" s="4" t="inlineStr">
        <is>
          <t>Money market funds</t>
        </is>
      </c>
      <c r="B14" s="6" t="n">
        <v>0</v>
      </c>
      <c r="C14" s="6" t="n">
        <v>0</v>
      </c>
    </row>
    <row r="15">
      <c r="A15" s="4" t="inlineStr">
        <is>
          <t>Total financial assets</t>
        </is>
      </c>
      <c r="B15" s="6" t="n">
        <v>0</v>
      </c>
      <c r="C15" s="6" t="n">
        <v>0</v>
      </c>
    </row>
    <row r="16">
      <c r="A16" s="4" t="inlineStr">
        <is>
          <t>Fair Value, Recurring | SIGNIFICANT OTHER OBSERVABLE INPUTS (LEVEL 3)</t>
        </is>
      </c>
      <c r="B16" s="4" t="inlineStr">
        <is>
          <t xml:space="preserve"> </t>
        </is>
      </c>
      <c r="C16" s="4" t="inlineStr">
        <is>
          <t xml:space="preserve"> </t>
        </is>
      </c>
    </row>
    <row r="17">
      <c r="A17" s="3" t="inlineStr">
        <is>
          <t>Asset</t>
        </is>
      </c>
      <c r="B17" s="4" t="inlineStr">
        <is>
          <t xml:space="preserve"> </t>
        </is>
      </c>
      <c r="C17" s="4" t="inlineStr">
        <is>
          <t xml:space="preserve"> </t>
        </is>
      </c>
    </row>
    <row r="18">
      <c r="A18" s="4" t="inlineStr">
        <is>
          <t>Money market funds</t>
        </is>
      </c>
      <c r="B18" s="6" t="n">
        <v>0</v>
      </c>
      <c r="C18" s="6" t="n">
        <v>0</v>
      </c>
    </row>
    <row r="19">
      <c r="A19" s="4" t="inlineStr">
        <is>
          <t>Total financial assets</t>
        </is>
      </c>
      <c r="B19" s="7" t="n">
        <v>0</v>
      </c>
      <c r="C19"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ervice contracts</t>
        </is>
      </c>
      <c r="B3" s="7" t="n">
        <v>3319</v>
      </c>
      <c r="C3" s="7" t="n">
        <v>1613</v>
      </c>
    </row>
    <row r="4">
      <c r="A4" s="4" t="inlineStr">
        <is>
          <t>Income tax credit receivable</t>
        </is>
      </c>
      <c r="B4" s="6" t="n">
        <v>0</v>
      </c>
      <c r="C4" s="6" t="n">
        <v>30</v>
      </c>
    </row>
    <row r="5">
      <c r="A5" s="4" t="inlineStr">
        <is>
          <t>Prepaid sales tax</t>
        </is>
      </c>
      <c r="B5" s="6" t="n">
        <v>872</v>
      </c>
      <c r="C5" s="6" t="n">
        <v>255</v>
      </c>
    </row>
    <row r="6">
      <c r="A6" s="4" t="inlineStr">
        <is>
          <t>Prepaid rent</t>
        </is>
      </c>
      <c r="B6" s="6" t="n">
        <v>96</v>
      </c>
      <c r="C6" s="6" t="n">
        <v>0</v>
      </c>
    </row>
    <row r="7">
      <c r="A7" s="4" t="inlineStr">
        <is>
          <t>R&amp;D payroll tax credit</t>
        </is>
      </c>
      <c r="B7" s="6" t="n">
        <v>0</v>
      </c>
      <c r="C7" s="6" t="n">
        <v>167</v>
      </c>
    </row>
    <row r="8">
      <c r="A8" s="4" t="inlineStr">
        <is>
          <t>Prepaid insurance</t>
        </is>
      </c>
      <c r="B8" s="6" t="n">
        <v>941</v>
      </c>
      <c r="C8" s="6" t="n">
        <v>993</v>
      </c>
    </row>
    <row r="9">
      <c r="A9" s="4" t="inlineStr">
        <is>
          <t>Prepaid subscriptions</t>
        </is>
      </c>
      <c r="B9" s="6" t="n">
        <v>470</v>
      </c>
      <c r="C9" s="6" t="n">
        <v>130</v>
      </c>
    </row>
    <row r="10">
      <c r="A10" s="4" t="inlineStr">
        <is>
          <t>Interest and dividend receivable</t>
        </is>
      </c>
      <c r="B10" s="6" t="n">
        <v>841</v>
      </c>
      <c r="C10" s="6" t="n">
        <v>0</v>
      </c>
    </row>
    <row r="11">
      <c r="A11" s="4" t="inlineStr">
        <is>
          <t>Other</t>
        </is>
      </c>
      <c r="B11" s="6" t="n">
        <v>180</v>
      </c>
      <c r="C11" s="6" t="n">
        <v>210</v>
      </c>
    </row>
    <row r="12">
      <c r="A12" s="4" t="inlineStr">
        <is>
          <t>Total prepaid expenses and other current assets</t>
        </is>
      </c>
      <c r="B12" s="7" t="n">
        <v>6719</v>
      </c>
      <c r="C12" s="7" t="n">
        <v>33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3184</v>
      </c>
      <c r="C3" s="7" t="n">
        <v>2181</v>
      </c>
    </row>
    <row r="4">
      <c r="A4" s="4" t="inlineStr">
        <is>
          <t>Less: accumulated depreciation</t>
        </is>
      </c>
      <c r="B4" s="6" t="n">
        <v>-1163</v>
      </c>
      <c r="C4" s="6" t="n">
        <v>-846</v>
      </c>
    </row>
    <row r="5">
      <c r="A5" s="4" t="inlineStr">
        <is>
          <t>Property and equipment, net</t>
        </is>
      </c>
      <c r="B5" s="6" t="n">
        <v>2021</v>
      </c>
      <c r="C5" s="6" t="n">
        <v>1335</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5</v>
      </c>
      <c r="C8" s="6" t="n">
        <v>4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652</v>
      </c>
      <c r="C11" s="6" t="n">
        <v>1821</v>
      </c>
    </row>
    <row r="12">
      <c r="A12" s="4" t="inlineStr">
        <is>
          <t>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84</v>
      </c>
      <c r="C14" s="6" t="n">
        <v>5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13</v>
      </c>
      <c r="C17" s="7" t="n">
        <v>2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0.7</v>
      </c>
      <c r="C4" s="5"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27543453</v>
      </c>
      <c r="C9" s="6" t="n">
        <v>23974834</v>
      </c>
    </row>
    <row r="10">
      <c r="A10" s="4" t="inlineStr">
        <is>
          <t>Common stock, shares outstanding (in shares)</t>
        </is>
      </c>
      <c r="B10" s="6" t="n">
        <v>27543453</v>
      </c>
      <c r="C10" s="6" t="n">
        <v>239748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ternal R&amp;D costs</t>
        </is>
      </c>
      <c r="B3" s="7" t="n">
        <v>2429</v>
      </c>
      <c r="C3" s="7" t="n">
        <v>861</v>
      </c>
    </row>
    <row r="4">
      <c r="A4" s="4" t="inlineStr">
        <is>
          <t>Accrued external manufacturing costs</t>
        </is>
      </c>
      <c r="B4" s="6" t="n">
        <v>4240</v>
      </c>
      <c r="C4" s="6" t="n">
        <v>3259</v>
      </c>
    </row>
    <row r="5">
      <c r="A5" s="4" t="inlineStr">
        <is>
          <t>Accrued compensation and benefits</t>
        </is>
      </c>
      <c r="B5" s="6" t="n">
        <v>4811</v>
      </c>
      <c r="C5" s="6" t="n">
        <v>2373</v>
      </c>
    </row>
    <row r="6">
      <c r="A6" s="4" t="inlineStr">
        <is>
          <t>Accrued tax</t>
        </is>
      </c>
      <c r="B6" s="6" t="n">
        <v>50</v>
      </c>
      <c r="C6" s="6" t="n">
        <v>110</v>
      </c>
    </row>
    <row r="7">
      <c r="A7" s="4" t="inlineStr">
        <is>
          <t>Accrued legal and consultants</t>
        </is>
      </c>
      <c r="B7" s="6" t="n">
        <v>523</v>
      </c>
      <c r="C7" s="6" t="n">
        <v>532</v>
      </c>
    </row>
    <row r="8">
      <c r="A8" s="4" t="inlineStr">
        <is>
          <t>Other</t>
        </is>
      </c>
      <c r="B8" s="6" t="n">
        <v>700</v>
      </c>
      <c r="C8" s="6" t="n">
        <v>204</v>
      </c>
    </row>
    <row r="9">
      <c r="A9" s="4" t="inlineStr">
        <is>
          <t>Total accrued expenses and other current liabilities</t>
        </is>
      </c>
      <c r="B9" s="7" t="n">
        <v>12753</v>
      </c>
      <c r="C9" s="7" t="n">
        <v>7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License Agreements (Details) $ in Thousands</t>
        </is>
      </c>
      <c r="C1" s="2" t="inlineStr">
        <is>
          <t>12 Months Ended</t>
        </is>
      </c>
    </row>
    <row r="2">
      <c r="B2" s="2" t="inlineStr">
        <is>
          <t>Apr. 05, 2016 USD ($) shares</t>
        </is>
      </c>
      <c r="C2" s="2" t="inlineStr">
        <is>
          <t>Dec. 31, 2022 product</t>
        </is>
      </c>
      <c r="D2" s="2" t="inlineStr">
        <is>
          <t>Dec. 31, 2021 USD ($)</t>
        </is>
      </c>
      <c r="E2" s="2" t="inlineStr">
        <is>
          <t>Dec. 31, 2020 USD ($)</t>
        </is>
      </c>
      <c r="F2" s="2" t="inlineStr">
        <is>
          <t>Dec. 31, 2017 USD ($)</t>
        </is>
      </c>
      <c r="G2" s="2" t="inlineStr">
        <is>
          <t>Dec. 31, 2016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achievement of clinical and regulatory milestones</t>
        </is>
      </c>
      <c r="B4" s="4" t="inlineStr">
        <is>
          <t xml:space="preserve"> </t>
        </is>
      </c>
      <c r="C4" s="4" t="inlineStr">
        <is>
          <t xml:space="preserve"> </t>
        </is>
      </c>
      <c r="D4" s="7" t="n">
        <v>300</v>
      </c>
      <c r="E4" s="7" t="n">
        <v>50</v>
      </c>
      <c r="F4" s="4" t="inlineStr">
        <is>
          <t xml:space="preserve"> </t>
        </is>
      </c>
      <c r="G4" s="4" t="inlineStr">
        <is>
          <t xml:space="preserve"> </t>
        </is>
      </c>
    </row>
    <row r="5">
      <c r="A5" s="4" t="inlineStr">
        <is>
          <t>MGH |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license payment</t>
        </is>
      </c>
      <c r="B7" s="4" t="inlineStr">
        <is>
          <t xml:space="preserve"> </t>
        </is>
      </c>
      <c r="C7" s="4" t="inlineStr">
        <is>
          <t xml:space="preserve"> </t>
        </is>
      </c>
      <c r="D7" s="4" t="inlineStr">
        <is>
          <t xml:space="preserve"> </t>
        </is>
      </c>
      <c r="E7" s="4" t="inlineStr">
        <is>
          <t xml:space="preserve"> </t>
        </is>
      </c>
      <c r="F7" s="4" t="inlineStr">
        <is>
          <t xml:space="preserve"> </t>
        </is>
      </c>
      <c r="G7" s="7" t="n">
        <v>100</v>
      </c>
    </row>
    <row r="8">
      <c r="A8" s="4" t="inlineStr">
        <is>
          <t>Reimbursement of prior patent prosecution expenses</t>
        </is>
      </c>
      <c r="B8" s="4" t="inlineStr">
        <is>
          <t xml:space="preserve"> </t>
        </is>
      </c>
      <c r="C8" s="4" t="inlineStr">
        <is>
          <t xml:space="preserve"> </t>
        </is>
      </c>
      <c r="D8" s="4" t="inlineStr">
        <is>
          <t xml:space="preserve"> </t>
        </is>
      </c>
      <c r="E8" s="4" t="inlineStr">
        <is>
          <t xml:space="preserve"> </t>
        </is>
      </c>
      <c r="F8" s="7" t="n">
        <v>300</v>
      </c>
      <c r="G8" s="4" t="inlineStr">
        <is>
          <t xml:space="preserve"> </t>
        </is>
      </c>
    </row>
    <row r="9">
      <c r="A9" s="4" t="inlineStr">
        <is>
          <t>Sale of stock, number of shares issued in transaction (in shares) | shares</t>
        </is>
      </c>
      <c r="B9" s="6" t="n">
        <v>35867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roducts | product</t>
        </is>
      </c>
      <c r="B10" s="4" t="inlineStr">
        <is>
          <t xml:space="preserve"> </t>
        </is>
      </c>
      <c r="C10" s="6" t="n">
        <v>3</v>
      </c>
      <c r="D10" s="4" t="inlineStr">
        <is>
          <t xml:space="preserve"> </t>
        </is>
      </c>
      <c r="E10" s="4" t="inlineStr">
        <is>
          <t xml:space="preserve"> </t>
        </is>
      </c>
      <c r="F10" s="4" t="inlineStr">
        <is>
          <t xml:space="preserve"> </t>
        </is>
      </c>
      <c r="G10" s="4" t="inlineStr">
        <is>
          <t xml:space="preserve"> </t>
        </is>
      </c>
    </row>
    <row r="11">
      <c r="A11" s="4" t="inlineStr">
        <is>
          <t>Clinical and regulatory milestone payments</t>
        </is>
      </c>
      <c r="B11" s="7" t="n">
        <v>8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ercial milestone payments</t>
        </is>
      </c>
      <c r="B12" s="7" t="n">
        <v>1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rate, maximum reduction</t>
        </is>
      </c>
      <c r="B13" s="10"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ation period</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row>
  </sheetData>
  <mergeCells count="2">
    <mergeCell ref="A1:A2"/>
    <mergeCell ref="C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45" customWidth="1" min="5" max="5"/>
    <col width="40" customWidth="1" min="6" max="6"/>
  </cols>
  <sheetData>
    <row r="1">
      <c r="A1" s="1" t="inlineStr">
        <is>
          <t>Common Stock - Narrative (Details)</t>
        </is>
      </c>
      <c r="D1" s="2" t="inlineStr">
        <is>
          <t>1 Months Ended</t>
        </is>
      </c>
      <c r="E1" s="2" t="inlineStr">
        <is>
          <t>12 Months Ended</t>
        </is>
      </c>
    </row>
    <row r="2">
      <c r="B2" s="2" t="inlineStr">
        <is>
          <t>Dec. 12, 2022 shares</t>
        </is>
      </c>
      <c r="C2" s="2" t="inlineStr">
        <is>
          <t>May 03, 2021 USD ($)</t>
        </is>
      </c>
      <c r="D2" s="2" t="inlineStr">
        <is>
          <t>May 31, 2021 USD ($)</t>
        </is>
      </c>
      <c r="E2" s="2" t="inlineStr">
        <is>
          <t>Dec. 31, 2022 USD ($) vote $ / shares shares</t>
        </is>
      </c>
      <c r="F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6" t="n">
        <v>200000000</v>
      </c>
      <c r="F4" s="6" t="n">
        <v>200000000</v>
      </c>
    </row>
    <row r="5">
      <c r="A5" s="4" t="inlineStr">
        <is>
          <t>Common stock, par value (in USD per share) | $ / shares</t>
        </is>
      </c>
      <c r="B5" s="4" t="inlineStr">
        <is>
          <t xml:space="preserve"> </t>
        </is>
      </c>
      <c r="C5" s="4" t="inlineStr">
        <is>
          <t xml:space="preserve"> </t>
        </is>
      </c>
      <c r="D5" s="4" t="inlineStr">
        <is>
          <t xml:space="preserve"> </t>
        </is>
      </c>
      <c r="E5" s="8" t="n">
        <v>0.0001</v>
      </c>
      <c r="F5" s="8" t="n">
        <v>0.0001</v>
      </c>
    </row>
    <row r="6">
      <c r="A6" s="4" t="inlineStr">
        <is>
          <t>Number of votes per common share held | vote</t>
        </is>
      </c>
      <c r="B6" s="4" t="inlineStr">
        <is>
          <t xml:space="preserve"> </t>
        </is>
      </c>
      <c r="C6" s="4" t="inlineStr">
        <is>
          <t xml:space="preserve"> </t>
        </is>
      </c>
      <c r="D6" s="4" t="inlineStr">
        <is>
          <t xml:space="preserve"> </t>
        </is>
      </c>
      <c r="E6" s="6" t="n">
        <v>1</v>
      </c>
      <c r="F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sales agreement, maximum amount authorized to be issued</t>
        </is>
      </c>
      <c r="B9" s="4" t="inlineStr">
        <is>
          <t xml:space="preserve"> </t>
        </is>
      </c>
      <c r="C9" s="7" t="n">
        <v>150000000</v>
      </c>
      <c r="D9" s="7" t="n">
        <v>150000000</v>
      </c>
      <c r="E9" s="4" t="inlineStr">
        <is>
          <t xml:space="preserve"> </t>
        </is>
      </c>
      <c r="F9" s="4" t="inlineStr">
        <is>
          <t xml:space="preserve"> </t>
        </is>
      </c>
    </row>
    <row r="10">
      <c r="A10" s="4" t="inlineStr">
        <is>
          <t>Stock sales agreement, additional (in shares) | shares</t>
        </is>
      </c>
      <c r="B10" s="6" t="n">
        <v>250000000</v>
      </c>
      <c r="C10" s="4" t="inlineStr">
        <is>
          <t xml:space="preserve"> </t>
        </is>
      </c>
      <c r="D10" s="4" t="inlineStr">
        <is>
          <t xml:space="preserve"> </t>
        </is>
      </c>
      <c r="E10" s="4" t="inlineStr">
        <is>
          <t xml:space="preserve"> </t>
        </is>
      </c>
      <c r="F10" s="4" t="inlineStr">
        <is>
          <t xml:space="preserve"> </t>
        </is>
      </c>
    </row>
    <row r="11">
      <c r="A11" s="4" t="inlineStr">
        <is>
          <t>Issuance of common stock</t>
        </is>
      </c>
      <c r="B11" s="4" t="inlineStr">
        <is>
          <t xml:space="preserve"> </t>
        </is>
      </c>
      <c r="C11" s="4" t="inlineStr">
        <is>
          <t xml:space="preserve"> </t>
        </is>
      </c>
      <c r="D11" s="4" t="inlineStr">
        <is>
          <t xml:space="preserve"> </t>
        </is>
      </c>
      <c r="E11" s="7" t="n">
        <v>119578000</v>
      </c>
      <c r="F11" s="7" t="n">
        <v>28171000</v>
      </c>
    </row>
    <row r="12">
      <c r="A12" s="4" t="inlineStr">
        <is>
          <t>Issuance costs</t>
        </is>
      </c>
      <c r="B12" s="4" t="inlineStr">
        <is>
          <t xml:space="preserve"> </t>
        </is>
      </c>
      <c r="C12" s="4" t="inlineStr">
        <is>
          <t xml:space="preserve"> </t>
        </is>
      </c>
      <c r="D12" s="4" t="inlineStr">
        <is>
          <t xml:space="preserve"> </t>
        </is>
      </c>
      <c r="E12" s="6" t="n">
        <v>87000</v>
      </c>
      <c r="F12" s="6" t="n">
        <v>0</v>
      </c>
    </row>
    <row r="13">
      <c r="A13" s="4" t="inlineStr">
        <is>
          <t>Common Stock | At The Market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nitial public offering, net of discounts and offering costs</t>
        </is>
      </c>
      <c r="B15" s="4" t="inlineStr">
        <is>
          <t xml:space="preserve"> </t>
        </is>
      </c>
      <c r="C15" s="4" t="inlineStr">
        <is>
          <t xml:space="preserve"> </t>
        </is>
      </c>
      <c r="D15" s="4" t="inlineStr">
        <is>
          <t xml:space="preserve"> </t>
        </is>
      </c>
      <c r="E15" s="7" t="n">
        <v>121400000</v>
      </c>
      <c r="F15" s="7" t="n">
        <v>28600000</v>
      </c>
    </row>
    <row r="16">
      <c r="A16" s="4" t="inlineStr">
        <is>
          <t>Sale of stock, number of shares issued in transaction (in shares) | shares</t>
        </is>
      </c>
      <c r="B16" s="4" t="inlineStr">
        <is>
          <t xml:space="preserve"> </t>
        </is>
      </c>
      <c r="C16" s="4" t="inlineStr">
        <is>
          <t xml:space="preserve"> </t>
        </is>
      </c>
      <c r="D16" s="4" t="inlineStr">
        <is>
          <t xml:space="preserve"> </t>
        </is>
      </c>
      <c r="E16" s="6" t="n">
        <v>3410384</v>
      </c>
      <c r="F16" s="6" t="n">
        <v>520000</v>
      </c>
    </row>
    <row r="17">
      <c r="A17" s="4" t="inlineStr">
        <is>
          <t>Sale of stock, price per share (in USD per share) | $ / shares</t>
        </is>
      </c>
      <c r="B17" s="4" t="inlineStr">
        <is>
          <t xml:space="preserve"> </t>
        </is>
      </c>
      <c r="C17" s="4" t="inlineStr">
        <is>
          <t xml:space="preserve"> </t>
        </is>
      </c>
      <c r="D17" s="4" t="inlineStr">
        <is>
          <t xml:space="preserve"> </t>
        </is>
      </c>
      <c r="E17" s="9" t="n">
        <v>35.6</v>
      </c>
      <c r="F17" s="7" t="n">
        <v>55</v>
      </c>
    </row>
    <row r="18">
      <c r="A18" s="4" t="inlineStr">
        <is>
          <t>Issuance of common stock</t>
        </is>
      </c>
      <c r="B18" s="4" t="inlineStr">
        <is>
          <t xml:space="preserve"> </t>
        </is>
      </c>
      <c r="C18" s="4" t="inlineStr">
        <is>
          <t xml:space="preserve"> </t>
        </is>
      </c>
      <c r="D18" s="4" t="inlineStr">
        <is>
          <t xml:space="preserve"> </t>
        </is>
      </c>
      <c r="E18" s="7" t="n">
        <v>119400000</v>
      </c>
      <c r="F18" s="7" t="n">
        <v>28100000</v>
      </c>
    </row>
    <row r="19">
      <c r="A19" s="4" t="inlineStr">
        <is>
          <t>Sales agent commissions</t>
        </is>
      </c>
      <c r="B19" s="4" t="inlineStr">
        <is>
          <t xml:space="preserve"> </t>
        </is>
      </c>
      <c r="C19" s="4" t="inlineStr">
        <is>
          <t xml:space="preserve"> </t>
        </is>
      </c>
      <c r="D19" s="4" t="inlineStr">
        <is>
          <t xml:space="preserve"> </t>
        </is>
      </c>
      <c r="E19" s="6" t="n">
        <v>1800000</v>
      </c>
      <c r="F19" s="6" t="n">
        <v>400000</v>
      </c>
    </row>
    <row r="20">
      <c r="A20" s="4" t="inlineStr">
        <is>
          <t>Issuance costs</t>
        </is>
      </c>
      <c r="B20" s="4" t="inlineStr">
        <is>
          <t xml:space="preserve"> </t>
        </is>
      </c>
      <c r="C20" s="4" t="inlineStr">
        <is>
          <t xml:space="preserve"> </t>
        </is>
      </c>
      <c r="D20" s="4" t="inlineStr">
        <is>
          <t xml:space="preserve"> </t>
        </is>
      </c>
      <c r="E20" s="6" t="n">
        <v>200000</v>
      </c>
      <c r="F20" s="7" t="n">
        <v>100000</v>
      </c>
    </row>
    <row r="21">
      <c r="A21" s="4" t="inlineStr">
        <is>
          <t>Sale of stock, remaining authorized amount</t>
        </is>
      </c>
      <c r="B21" s="4" t="inlineStr">
        <is>
          <t xml:space="preserve"> </t>
        </is>
      </c>
      <c r="C21" s="4" t="inlineStr">
        <is>
          <t xml:space="preserve"> </t>
        </is>
      </c>
      <c r="D21" s="4" t="inlineStr">
        <is>
          <t xml:space="preserve"> </t>
        </is>
      </c>
      <c r="E21" s="6" t="n">
        <v>250000000</v>
      </c>
      <c r="F21" s="4" t="inlineStr">
        <is>
          <t xml:space="preserve"> </t>
        </is>
      </c>
    </row>
    <row r="22">
      <c r="A22" s="4" t="inlineStr">
        <is>
          <t>Dividend Declared |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payable</t>
        </is>
      </c>
      <c r="B24" s="4" t="inlineStr">
        <is>
          <t xml:space="preserve"> </t>
        </is>
      </c>
      <c r="C24" s="4" t="inlineStr">
        <is>
          <t xml:space="preserve"> </t>
        </is>
      </c>
      <c r="D24" s="4" t="inlineStr">
        <is>
          <t xml:space="preserve"> </t>
        </is>
      </c>
      <c r="E24" s="7" t="n">
        <v>0</v>
      </c>
      <c r="F24"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on Stock - Schedule of Preferred Stock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 (in shares)</t>
        </is>
      </c>
      <c r="B3" s="6" t="n">
        <v>3533169</v>
      </c>
      <c r="C3" s="6" t="n">
        <v>2810684</v>
      </c>
    </row>
    <row r="4">
      <c r="A4" s="4" t="inlineStr">
        <is>
          <t>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3533169</v>
      </c>
      <c r="C6" s="6" t="n">
        <v>2810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Based Compensation - Narrative (Details) - USD ($) $ / shares in Units, $ in Millions</t>
        </is>
      </c>
      <c r="D1" s="2" t="inlineStr">
        <is>
          <t>12 Months Ended</t>
        </is>
      </c>
    </row>
    <row r="2">
      <c r="B2" s="2" t="inlineStr">
        <is>
          <t>Jan. 01, 2023</t>
        </is>
      </c>
      <c r="C2" s="2" t="inlineStr">
        <is>
          <t>Jan. 01,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period (in shares)</t>
        </is>
      </c>
      <c r="B4" s="4" t="inlineStr">
        <is>
          <t xml:space="preserve"> </t>
        </is>
      </c>
      <c r="C4" s="4" t="inlineStr">
        <is>
          <t xml:space="preserve"> </t>
        </is>
      </c>
      <c r="D4" s="6" t="n">
        <v>1086458</v>
      </c>
      <c r="E4" s="4" t="inlineStr">
        <is>
          <t xml:space="preserve"> </t>
        </is>
      </c>
    </row>
    <row r="5">
      <c r="A5" s="4" t="inlineStr">
        <is>
          <t>Fair value of underlying common stock (in shares)</t>
        </is>
      </c>
      <c r="B5" s="4" t="inlineStr">
        <is>
          <t xml:space="preserve"> </t>
        </is>
      </c>
      <c r="C5" s="4" t="inlineStr">
        <is>
          <t xml:space="preserve"> </t>
        </is>
      </c>
      <c r="D5" s="9" t="n">
        <v>31.18</v>
      </c>
      <c r="E5" s="9" t="n">
        <v>42.29</v>
      </c>
    </row>
    <row r="6">
      <c r="A6" s="4" t="inlineStr">
        <is>
          <t>Unrecognized stock-based compensation expense related to unvested stock options</t>
        </is>
      </c>
      <c r="B6" s="4" t="inlineStr">
        <is>
          <t xml:space="preserve"> </t>
        </is>
      </c>
      <c r="C6" s="4" t="inlineStr">
        <is>
          <t xml:space="preserve"> </t>
        </is>
      </c>
      <c r="D6" s="5" t="n">
        <v>44.4</v>
      </c>
      <c r="E6" s="4" t="inlineStr">
        <is>
          <t xml:space="preserve"> </t>
        </is>
      </c>
    </row>
    <row r="7">
      <c r="A7" s="4" t="inlineStr">
        <is>
          <t>Total fair value of options vested during period</t>
        </is>
      </c>
      <c r="B7" s="4" t="inlineStr">
        <is>
          <t xml:space="preserve"> </t>
        </is>
      </c>
      <c r="C7" s="4" t="inlineStr">
        <is>
          <t xml:space="preserve"> </t>
        </is>
      </c>
      <c r="D7" s="5" t="n">
        <v>16.5</v>
      </c>
      <c r="E7" s="5" t="n">
        <v>10.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vested award, period for recognition</t>
        </is>
      </c>
      <c r="B10" s="4" t="inlineStr">
        <is>
          <t xml:space="preserve"> </t>
        </is>
      </c>
      <c r="C10" s="4" t="inlineStr">
        <is>
          <t xml:space="preserve"> </t>
        </is>
      </c>
      <c r="D10" s="4" t="inlineStr">
        <is>
          <t>2 years 6 months 3 days</t>
        </is>
      </c>
      <c r="E10" s="4" t="inlineStr">
        <is>
          <t xml:space="preserve"> </t>
        </is>
      </c>
    </row>
    <row r="11">
      <c r="A11" s="4" t="inlineStr">
        <is>
          <t>2017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4" t="inlineStr">
        <is>
          <t xml:space="preserve"> </t>
        </is>
      </c>
      <c r="D13" s="6" t="n">
        <v>584646</v>
      </c>
      <c r="E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 (in shares)</t>
        </is>
      </c>
      <c r="B16" s="4" t="inlineStr">
        <is>
          <t xml:space="preserve"> </t>
        </is>
      </c>
      <c r="C16" s="4" t="inlineStr">
        <is>
          <t xml:space="preserve"> </t>
        </is>
      </c>
      <c r="D16" s="6" t="n">
        <v>2948523</v>
      </c>
      <c r="E16" s="4" t="inlineStr">
        <is>
          <t xml:space="preserve"> </t>
        </is>
      </c>
    </row>
    <row r="17">
      <c r="A17" s="4" t="inlineStr">
        <is>
          <t>Annual percentage increase in shares authorized</t>
        </is>
      </c>
      <c r="B17" s="4" t="inlineStr">
        <is>
          <t xml:space="preserve"> </t>
        </is>
      </c>
      <c r="C17" s="4" t="inlineStr">
        <is>
          <t xml:space="preserve"> </t>
        </is>
      </c>
      <c r="D17" s="10" t="n">
        <v>0.04</v>
      </c>
      <c r="E17" s="4" t="inlineStr">
        <is>
          <t xml:space="preserve"> </t>
        </is>
      </c>
    </row>
    <row r="18">
      <c r="A18" s="4" t="inlineStr">
        <is>
          <t>Number of additional shares authorized (in shares)</t>
        </is>
      </c>
      <c r="B18" s="4" t="inlineStr">
        <is>
          <t xml:space="preserve"> </t>
        </is>
      </c>
      <c r="C18" s="6" t="n">
        <v>958993</v>
      </c>
      <c r="D18" s="4" t="inlineStr">
        <is>
          <t xml:space="preserve"> </t>
        </is>
      </c>
      <c r="E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row>
    <row r="20">
      <c r="A20" s="4" t="inlineStr">
        <is>
          <t>Contractual term</t>
        </is>
      </c>
      <c r="B20" s="4" t="inlineStr">
        <is>
          <t xml:space="preserve"> </t>
        </is>
      </c>
      <c r="C20" s="4" t="inlineStr">
        <is>
          <t>10 years</t>
        </is>
      </c>
      <c r="D20" s="4" t="inlineStr">
        <is>
          <t xml:space="preserve"> </t>
        </is>
      </c>
      <c r="E20" s="4" t="inlineStr">
        <is>
          <t xml:space="preserve"> </t>
        </is>
      </c>
    </row>
    <row r="21">
      <c r="A21" s="4" t="inlineStr">
        <is>
          <t>Number of shares available for future grants (in shares)</t>
        </is>
      </c>
      <c r="B21" s="4" t="inlineStr">
        <is>
          <t xml:space="preserve"> </t>
        </is>
      </c>
      <c r="C21" s="4" t="inlineStr">
        <is>
          <t xml:space="preserve"> </t>
        </is>
      </c>
      <c r="D21" s="6" t="n">
        <v>972377</v>
      </c>
      <c r="E21" s="4" t="inlineStr">
        <is>
          <t xml:space="preserve"> </t>
        </is>
      </c>
    </row>
    <row r="22">
      <c r="A22" s="4" t="inlineStr">
        <is>
          <t>2020 Plan | Subsequent Event</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additional shares authorized (in shares)</t>
        </is>
      </c>
      <c r="B24" s="6" t="n">
        <v>1101738</v>
      </c>
      <c r="C24" s="4" t="inlineStr">
        <is>
          <t xml:space="preserve"> </t>
        </is>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Stock Option Valuation (Details) -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risk-free interest rate</t>
        </is>
      </c>
      <c r="B4" s="11" t="n">
        <v>0.0224</v>
      </c>
      <c r="C4" s="11" t="n">
        <v>0.008800000000000001</v>
      </c>
    </row>
    <row r="5">
      <c r="A5" s="4" t="inlineStr">
        <is>
          <t>Expected term (in years)</t>
        </is>
      </c>
      <c r="B5" s="4" t="inlineStr">
        <is>
          <t>6 years 21 days</t>
        </is>
      </c>
      <c r="C5" s="4" t="inlineStr">
        <is>
          <t>6 years 18 days</t>
        </is>
      </c>
    </row>
    <row r="6">
      <c r="A6" s="4" t="inlineStr">
        <is>
          <t>Expected volatility</t>
        </is>
      </c>
      <c r="B6" s="11" t="n">
        <v>0.8303</v>
      </c>
      <c r="C6" s="10" t="n">
        <v>0.83</v>
      </c>
    </row>
    <row r="7">
      <c r="A7" s="4" t="inlineStr">
        <is>
          <t>Expected dividend yield</t>
        </is>
      </c>
      <c r="B7" s="10" t="n">
        <v>0</v>
      </c>
      <c r="C7" s="10" t="n">
        <v>0</v>
      </c>
    </row>
    <row r="8">
      <c r="A8" s="4" t="inlineStr">
        <is>
          <t>Fair value of underlying common stock (in dollars per share)</t>
        </is>
      </c>
      <c r="B8" s="9" t="n">
        <v>31.18</v>
      </c>
      <c r="C8" s="9" t="n">
        <v>42.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s of beginning of period (in shares)</t>
        </is>
      </c>
      <c r="B4" s="6" t="n">
        <v>2810684</v>
      </c>
      <c r="C4" s="4" t="inlineStr">
        <is>
          <t xml:space="preserve"> </t>
        </is>
      </c>
    </row>
    <row r="5">
      <c r="A5" s="4" t="inlineStr">
        <is>
          <t>Granted (in shares)</t>
        </is>
      </c>
      <c r="B5" s="6" t="n">
        <v>1086458</v>
      </c>
      <c r="C5" s="4" t="inlineStr">
        <is>
          <t xml:space="preserve"> </t>
        </is>
      </c>
    </row>
    <row r="6">
      <c r="A6" s="4" t="inlineStr">
        <is>
          <t>Exercised (in shares)</t>
        </is>
      </c>
      <c r="B6" s="6" t="n">
        <v>-158235</v>
      </c>
      <c r="C6" s="4" t="inlineStr">
        <is>
          <t xml:space="preserve"> </t>
        </is>
      </c>
    </row>
    <row r="7">
      <c r="A7" s="4" t="inlineStr">
        <is>
          <t>Cancelled or forfeited (in shares)</t>
        </is>
      </c>
      <c r="B7" s="6" t="n">
        <v>-195428</v>
      </c>
      <c r="C7" s="4" t="inlineStr">
        <is>
          <t xml:space="preserve"> </t>
        </is>
      </c>
    </row>
    <row r="8">
      <c r="A8" s="4" t="inlineStr">
        <is>
          <t>Expired (in USD per share)</t>
        </is>
      </c>
      <c r="B8" s="6" t="n">
        <v>-10310</v>
      </c>
      <c r="C8" s="4" t="inlineStr">
        <is>
          <t xml:space="preserve"> </t>
        </is>
      </c>
    </row>
    <row r="9">
      <c r="A9" s="4" t="inlineStr">
        <is>
          <t>Outstanding as of end of period (in shares)</t>
        </is>
      </c>
      <c r="B9" s="6" t="n">
        <v>3533169</v>
      </c>
      <c r="C9" s="6" t="n">
        <v>2810684</v>
      </c>
    </row>
    <row r="10">
      <c r="A10" s="4" t="inlineStr">
        <is>
          <t>Options vested (in shares)</t>
        </is>
      </c>
      <c r="B10" s="6" t="n">
        <v>1749888</v>
      </c>
      <c r="C10" s="4" t="inlineStr">
        <is>
          <t xml:space="preserve"> </t>
        </is>
      </c>
    </row>
    <row r="11">
      <c r="A11" s="4" t="inlineStr">
        <is>
          <t>Option unvested (in shares)</t>
        </is>
      </c>
      <c r="B11" s="6" t="n">
        <v>1783281</v>
      </c>
      <c r="C11" s="4" t="inlineStr">
        <is>
          <t xml:space="preserve"> </t>
        </is>
      </c>
    </row>
    <row r="12">
      <c r="A12" s="3" t="inlineStr">
        <is>
          <t>WEIGHTED- AVERAGE EXERCISE PRICE</t>
        </is>
      </c>
      <c r="B12" s="4" t="inlineStr">
        <is>
          <t xml:space="preserve"> </t>
        </is>
      </c>
      <c r="C12" s="4" t="inlineStr">
        <is>
          <t xml:space="preserve"> </t>
        </is>
      </c>
    </row>
    <row r="13">
      <c r="A13" s="4" t="inlineStr">
        <is>
          <t>Outstanding as of beginning of period (in USD per share)</t>
        </is>
      </c>
      <c r="B13" s="9" t="n">
        <v>24.62</v>
      </c>
      <c r="C13" s="4" t="inlineStr">
        <is>
          <t xml:space="preserve"> </t>
        </is>
      </c>
    </row>
    <row r="14">
      <c r="A14" s="4" t="inlineStr">
        <is>
          <t>Granted (in USD per share)</t>
        </is>
      </c>
      <c r="B14" s="12" t="n">
        <v>43.66</v>
      </c>
      <c r="C14" s="4" t="inlineStr">
        <is>
          <t xml:space="preserve"> </t>
        </is>
      </c>
    </row>
    <row r="15">
      <c r="A15" s="4" t="inlineStr">
        <is>
          <t>Exercised (in USD per share)</t>
        </is>
      </c>
      <c r="B15" s="12" t="n">
        <v>5.17</v>
      </c>
      <c r="C15" s="4" t="inlineStr">
        <is>
          <t xml:space="preserve"> </t>
        </is>
      </c>
    </row>
    <row r="16">
      <c r="A16" s="4" t="inlineStr">
        <is>
          <t>Cancelled or forfeited (in USD per share)</t>
        </is>
      </c>
      <c r="B16" s="12" t="n">
        <v>42.44</v>
      </c>
      <c r="C16" s="4" t="inlineStr">
        <is>
          <t xml:space="preserve"> </t>
        </is>
      </c>
    </row>
    <row r="17">
      <c r="A17" s="4" t="inlineStr">
        <is>
          <t>Expired (in USD per share)</t>
        </is>
      </c>
      <c r="B17" s="12" t="n">
        <v>-59.46</v>
      </c>
      <c r="C17" s="4" t="inlineStr">
        <is>
          <t xml:space="preserve"> </t>
        </is>
      </c>
    </row>
    <row r="18">
      <c r="A18" s="4" t="inlineStr">
        <is>
          <t>Outstanding as of end of period (in USD per share)</t>
        </is>
      </c>
      <c r="B18" s="12" t="n">
        <v>30.26</v>
      </c>
      <c r="C18" s="9" t="n">
        <v>24.62</v>
      </c>
    </row>
    <row r="19">
      <c r="A19" s="4" t="inlineStr">
        <is>
          <t>Options vested (in USD per share)</t>
        </is>
      </c>
      <c r="B19" s="12" t="n">
        <v>19.59</v>
      </c>
      <c r="C19" s="4" t="inlineStr">
        <is>
          <t xml:space="preserve"> </t>
        </is>
      </c>
    </row>
    <row r="20">
      <c r="A20" s="4" t="inlineStr">
        <is>
          <t>Option unvested (in USD per share)</t>
        </is>
      </c>
      <c r="B20" s="9" t="n">
        <v>40.72</v>
      </c>
      <c r="C20" s="4" t="inlineStr">
        <is>
          <t xml:space="preserve"> </t>
        </is>
      </c>
    </row>
    <row r="21">
      <c r="A21" s="3" t="inlineStr">
        <is>
          <t>WEIGHTED-AVERAGE REMAINING CONTRACTUAL TERM (IN YEARS)</t>
        </is>
      </c>
      <c r="B21" s="4" t="inlineStr">
        <is>
          <t xml:space="preserve"> </t>
        </is>
      </c>
      <c r="C21" s="4" t="inlineStr">
        <is>
          <t xml:space="preserve"> </t>
        </is>
      </c>
    </row>
    <row r="22">
      <c r="A22" s="4" t="inlineStr">
        <is>
          <t>Outstanding</t>
        </is>
      </c>
      <c r="B22" s="4" t="inlineStr">
        <is>
          <t>7 years 9 months 7 days</t>
        </is>
      </c>
      <c r="C22" s="4" t="inlineStr">
        <is>
          <t>8 years 1 month 9 days</t>
        </is>
      </c>
    </row>
    <row r="23">
      <c r="A23" s="4" t="inlineStr">
        <is>
          <t>Options vested</t>
        </is>
      </c>
      <c r="B23" s="4" t="inlineStr">
        <is>
          <t>6 years 11 months 4 days</t>
        </is>
      </c>
      <c r="C23" s="4" t="inlineStr">
        <is>
          <t xml:space="preserve"> </t>
        </is>
      </c>
    </row>
    <row r="24">
      <c r="A24" s="3" t="inlineStr">
        <is>
          <t>AGGREGATE INTRINSIC VALUE</t>
        </is>
      </c>
      <c r="B24" s="4" t="inlineStr">
        <is>
          <t xml:space="preserve"> </t>
        </is>
      </c>
      <c r="C24" s="4" t="inlineStr">
        <is>
          <t xml:space="preserve"> </t>
        </is>
      </c>
    </row>
    <row r="25">
      <c r="A25" s="4" t="inlineStr">
        <is>
          <t>Outstanding</t>
        </is>
      </c>
      <c r="B25" s="7" t="n">
        <v>72434</v>
      </c>
      <c r="C25" s="7" t="n">
        <v>100009</v>
      </c>
    </row>
    <row r="26">
      <c r="A26" s="4" t="inlineStr">
        <is>
          <t>Exercised</t>
        </is>
      </c>
      <c r="B26" s="6" t="n">
        <v>5637</v>
      </c>
      <c r="C26" s="4" t="inlineStr">
        <is>
          <t xml:space="preserve"> </t>
        </is>
      </c>
    </row>
    <row r="27">
      <c r="A27" s="4" t="inlineStr">
        <is>
          <t>Options vested</t>
        </is>
      </c>
      <c r="B27" s="7" t="n">
        <v>53895</v>
      </c>
      <c r="C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18682</v>
      </c>
      <c r="C4" s="7" t="n">
        <v>1172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8205</v>
      </c>
      <c r="C7" s="6" t="n">
        <v>4258</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7" t="n">
        <v>10477</v>
      </c>
      <c r="C10" s="7" t="n">
        <v>74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Benefit From)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112240</v>
      </c>
      <c r="C4" s="7" t="n">
        <v>-55961</v>
      </c>
    </row>
    <row r="5">
      <c r="A5" s="4" t="inlineStr">
        <is>
          <t>Foreign</t>
        </is>
      </c>
      <c r="B5" s="6" t="n">
        <v>7561</v>
      </c>
      <c r="C5" s="6" t="n">
        <v>-772</v>
      </c>
    </row>
    <row r="6">
      <c r="A6" s="4" t="inlineStr">
        <is>
          <t>Loss before income taxes</t>
        </is>
      </c>
      <c r="B6" s="7" t="n">
        <v>-104679</v>
      </c>
      <c r="C6" s="7" t="n">
        <v>-567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row>
    <row r="3">
      <c r="A3" s="3" t="inlineStr">
        <is>
          <t>Current income tax provision (benefit):</t>
        </is>
      </c>
      <c r="B3" s="4" t="inlineStr">
        <is>
          <t xml:space="preserve"> </t>
        </is>
      </c>
      <c r="C3" s="4" t="inlineStr">
        <is>
          <t xml:space="preserve"> </t>
        </is>
      </c>
    </row>
    <row r="4">
      <c r="A4" s="4" t="inlineStr">
        <is>
          <t>Federal</t>
        </is>
      </c>
      <c r="B4" s="7" t="n">
        <v>0</v>
      </c>
      <c r="C4" s="7" t="n">
        <v>0</v>
      </c>
    </row>
    <row r="5">
      <c r="A5" s="4" t="inlineStr">
        <is>
          <t>State</t>
        </is>
      </c>
      <c r="B5" s="6" t="n">
        <v>0</v>
      </c>
      <c r="C5" s="6" t="n">
        <v>11</v>
      </c>
    </row>
    <row r="6">
      <c r="A6" s="4" t="inlineStr">
        <is>
          <t>Foreign</t>
        </is>
      </c>
      <c r="B6" s="6" t="n">
        <v>0</v>
      </c>
      <c r="C6" s="6" t="n">
        <v>2000</v>
      </c>
    </row>
    <row r="7">
      <c r="A7" s="4" t="inlineStr">
        <is>
          <t>Total current income tax provision (benefit)</t>
        </is>
      </c>
      <c r="B7" s="6" t="n">
        <v>0</v>
      </c>
      <c r="C7" s="6" t="n">
        <v>2011</v>
      </c>
    </row>
    <row r="8">
      <c r="A8" s="4" t="inlineStr">
        <is>
          <t>Total deferred income tax benefit</t>
        </is>
      </c>
      <c r="B8" s="6" t="n">
        <v>0</v>
      </c>
      <c r="C8" s="6" t="n">
        <v>0</v>
      </c>
    </row>
    <row r="9">
      <c r="A9" s="4" t="inlineStr">
        <is>
          <t>Total income tax provision (benefit)</t>
        </is>
      </c>
      <c r="B9" s="7" t="n">
        <v>0</v>
      </c>
      <c r="C9" s="7" t="n">
        <v>2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0</v>
      </c>
      <c r="C4" s="7" t="n">
        <v>20100</v>
      </c>
    </row>
    <row r="5">
      <c r="A5" s="3" t="inlineStr">
        <is>
          <t>OPERATING EXPENSES:</t>
        </is>
      </c>
      <c r="B5" s="4" t="inlineStr">
        <is>
          <t xml:space="preserve"> </t>
        </is>
      </c>
      <c r="C5" s="4" t="inlineStr">
        <is>
          <t xml:space="preserve"> </t>
        </is>
      </c>
    </row>
    <row r="6">
      <c r="A6" s="4" t="inlineStr">
        <is>
          <t>Research and development</t>
        </is>
      </c>
      <c r="B6" s="6" t="n">
        <v>-87265</v>
      </c>
      <c r="C6" s="6" t="n">
        <v>-55143</v>
      </c>
    </row>
    <row r="7">
      <c r="A7" s="4" t="inlineStr">
        <is>
          <t>General and administrative</t>
        </is>
      </c>
      <c r="B7" s="6" t="n">
        <v>-27525</v>
      </c>
      <c r="C7" s="6" t="n">
        <v>-21330</v>
      </c>
    </row>
    <row r="8">
      <c r="A8" s="4" t="inlineStr">
        <is>
          <t>Total operating expenses</t>
        </is>
      </c>
      <c r="B8" s="6" t="n">
        <v>-114790</v>
      </c>
      <c r="C8" s="6" t="n">
        <v>-76473</v>
      </c>
    </row>
    <row r="9">
      <c r="A9" s="4" t="inlineStr">
        <is>
          <t>LOSS FROM OPERATIONS</t>
        </is>
      </c>
      <c r="B9" s="6" t="n">
        <v>-114790</v>
      </c>
      <c r="C9" s="6" t="n">
        <v>-56373</v>
      </c>
    </row>
    <row r="10">
      <c r="A10" s="3" t="inlineStr">
        <is>
          <t>OTHER INCOME (EXPENSE), NET:</t>
        </is>
      </c>
      <c r="B10" s="4" t="inlineStr">
        <is>
          <t xml:space="preserve"> </t>
        </is>
      </c>
      <c r="C10" s="4" t="inlineStr">
        <is>
          <t xml:space="preserve"> </t>
        </is>
      </c>
    </row>
    <row r="11">
      <c r="A11" s="4" t="inlineStr">
        <is>
          <t>Interest expense, net</t>
        </is>
      </c>
      <c r="B11" s="6" t="n">
        <v>-1</v>
      </c>
      <c r="C11" s="6" t="n">
        <v>-4</v>
      </c>
    </row>
    <row r="12">
      <c r="A12" s="4" t="inlineStr">
        <is>
          <t>Research and development incentive income</t>
        </is>
      </c>
      <c r="B12" s="6" t="n">
        <v>7081</v>
      </c>
      <c r="C12" s="6" t="n">
        <v>0</v>
      </c>
    </row>
    <row r="13">
      <c r="A13" s="4" t="inlineStr">
        <is>
          <t>Other income (expense), net</t>
        </is>
      </c>
      <c r="B13" s="6" t="n">
        <v>3031</v>
      </c>
      <c r="C13" s="6" t="n">
        <v>-356</v>
      </c>
    </row>
    <row r="14">
      <c r="A14" s="4" t="inlineStr">
        <is>
          <t>Total other income (expense), net</t>
        </is>
      </c>
      <c r="B14" s="6" t="n">
        <v>10111</v>
      </c>
      <c r="C14" s="6" t="n">
        <v>-360</v>
      </c>
    </row>
    <row r="15">
      <c r="A15" s="4" t="inlineStr">
        <is>
          <t>Loss before income taxes</t>
        </is>
      </c>
      <c r="B15" s="6" t="n">
        <v>-104679</v>
      </c>
      <c r="C15" s="6" t="n">
        <v>-56733</v>
      </c>
    </row>
    <row r="16">
      <c r="A16" s="4" t="inlineStr">
        <is>
          <t>Income tax provision</t>
        </is>
      </c>
      <c r="B16" s="6" t="n">
        <v>0</v>
      </c>
      <c r="C16" s="6" t="n">
        <v>-2011</v>
      </c>
    </row>
    <row r="17">
      <c r="A17" s="4" t="inlineStr">
        <is>
          <t>Net loss</t>
        </is>
      </c>
      <c r="B17" s="6" t="n">
        <v>-104679</v>
      </c>
      <c r="C17" s="6" t="n">
        <v>-58744</v>
      </c>
    </row>
    <row r="18">
      <c r="A18" s="4" t="inlineStr">
        <is>
          <t>Net loss attributable to common stockholders - basic</t>
        </is>
      </c>
      <c r="B18" s="6" t="n">
        <v>-104679</v>
      </c>
      <c r="C18" s="6" t="n">
        <v>-58744</v>
      </c>
    </row>
    <row r="19">
      <c r="A19" s="4" t="inlineStr">
        <is>
          <t>Net loss attributable to common stockholders - diluted</t>
        </is>
      </c>
      <c r="B19" s="7" t="n">
        <v>-104679</v>
      </c>
      <c r="C19" s="7" t="n">
        <v>-58744</v>
      </c>
    </row>
    <row r="20">
      <c r="A20" s="4" t="inlineStr">
        <is>
          <t>Net loss per share attributable to common stockholders - diluted (in dollars per share)</t>
        </is>
      </c>
      <c r="B20" s="9" t="n">
        <v>-4.15</v>
      </c>
      <c r="C20" s="9" t="n">
        <v>-2.52</v>
      </c>
    </row>
    <row r="21">
      <c r="A21" s="4" t="inlineStr">
        <is>
          <t>Net loss per share attributable to common stockholders - basic (in dollars per share)</t>
        </is>
      </c>
      <c r="B21" s="9" t="n">
        <v>-4.15</v>
      </c>
      <c r="C21" s="9" t="n">
        <v>-2.52</v>
      </c>
    </row>
    <row r="22">
      <c r="A22" s="4" t="inlineStr">
        <is>
          <t>Weighted-average common stock outstanding - basic (in shares)</t>
        </is>
      </c>
      <c r="B22" s="6" t="n">
        <v>25241030</v>
      </c>
      <c r="C22" s="6" t="n">
        <v>23333914</v>
      </c>
    </row>
    <row r="23">
      <c r="A23" s="4" t="inlineStr">
        <is>
          <t>Weighted-average common stock outstanding - diluted (in shares)</t>
        </is>
      </c>
      <c r="B23" s="6" t="n">
        <v>25241030</v>
      </c>
      <c r="C23" s="6" t="n">
        <v>233339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t>
        </is>
      </c>
      <c r="B4" s="10" t="n">
        <v>0.21</v>
      </c>
      <c r="C4" s="10" t="n">
        <v>0.21</v>
      </c>
    </row>
    <row r="5">
      <c r="A5" s="4" t="inlineStr">
        <is>
          <t>State income tax, net of federal benefit</t>
        </is>
      </c>
      <c r="B5" s="11" t="n">
        <v>0.052</v>
      </c>
      <c r="C5" s="11" t="n">
        <v>0.067</v>
      </c>
    </row>
    <row r="6">
      <c r="A6" s="4" t="inlineStr">
        <is>
          <t>Stock compensation</t>
        </is>
      </c>
      <c r="B6" s="4" t="inlineStr">
        <is>
          <t>(2.80%)</t>
        </is>
      </c>
      <c r="C6" s="4" t="inlineStr">
        <is>
          <t>(1.50%)</t>
        </is>
      </c>
    </row>
    <row r="7">
      <c r="A7" s="4" t="inlineStr">
        <is>
          <t>Permanent differences</t>
        </is>
      </c>
      <c r="B7" s="4" t="inlineStr">
        <is>
          <t>(1.40%)</t>
        </is>
      </c>
      <c r="C7" s="10" t="n">
        <v>0</v>
      </c>
    </row>
    <row r="8">
      <c r="A8" s="4" t="inlineStr">
        <is>
          <t>Research and development credits</t>
        </is>
      </c>
      <c r="B8" s="11" t="n">
        <v>0.025</v>
      </c>
      <c r="C8" s="11" t="n">
        <v>0.048</v>
      </c>
    </row>
    <row r="9">
      <c r="A9" s="4" t="inlineStr">
        <is>
          <t>Impact of foreign operations</t>
        </is>
      </c>
      <c r="B9" s="4" t="inlineStr">
        <is>
          <t>(0.30%)</t>
        </is>
      </c>
      <c r="C9" s="4" t="inlineStr">
        <is>
          <t>(0.60%)</t>
        </is>
      </c>
    </row>
    <row r="10">
      <c r="A10" s="4" t="inlineStr">
        <is>
          <t>Foreign withholding taxes</t>
        </is>
      </c>
      <c r="B10" s="10" t="n">
        <v>0</v>
      </c>
      <c r="C10" s="4" t="inlineStr">
        <is>
          <t>(2.80%)</t>
        </is>
      </c>
    </row>
    <row r="11">
      <c r="A11" s="4" t="inlineStr">
        <is>
          <t>Other</t>
        </is>
      </c>
      <c r="B11" s="4" t="inlineStr">
        <is>
          <t>(3.30%)</t>
        </is>
      </c>
      <c r="C11" s="4" t="inlineStr">
        <is>
          <t>(0.30%)</t>
        </is>
      </c>
    </row>
    <row r="12">
      <c r="A12" s="4" t="inlineStr">
        <is>
          <t>Tax credits</t>
        </is>
      </c>
      <c r="B12" s="11" t="n">
        <v>0.032</v>
      </c>
      <c r="C12" s="10" t="n">
        <v>0</v>
      </c>
    </row>
    <row r="13">
      <c r="A13" s="4" t="inlineStr">
        <is>
          <t>Change in valuation allowance</t>
        </is>
      </c>
      <c r="B13" s="4" t="inlineStr">
        <is>
          <t>(24.10%)</t>
        </is>
      </c>
      <c r="C13" s="4" t="inlineStr">
        <is>
          <t>(30.90%)</t>
        </is>
      </c>
    </row>
    <row r="14">
      <c r="A14" s="4" t="inlineStr">
        <is>
          <t>Effective tax rate</t>
        </is>
      </c>
      <c r="B14" s="10" t="n">
        <v>0</v>
      </c>
      <c r="C14" s="4" t="inlineStr">
        <is>
          <t>(3.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7" t="n">
        <v>37687</v>
      </c>
      <c r="C3" s="7" t="n">
        <v>27833</v>
      </c>
    </row>
    <row r="4">
      <c r="A4" s="4" t="inlineStr">
        <is>
          <t>Research and development credits</t>
        </is>
      </c>
      <c r="B4" s="6" t="n">
        <v>10459</v>
      </c>
      <c r="C4" s="6" t="n">
        <v>6315</v>
      </c>
    </row>
    <row r="5">
      <c r="A5" s="4" t="inlineStr">
        <is>
          <t>Capitalized research and development expenses</t>
        </is>
      </c>
      <c r="B5" s="6" t="n">
        <v>10822</v>
      </c>
      <c r="C5" s="6" t="n">
        <v>0</v>
      </c>
    </row>
    <row r="6">
      <c r="A6" s="4" t="inlineStr">
        <is>
          <t>Operating lease liability</t>
        </is>
      </c>
      <c r="B6" s="6" t="n">
        <v>3602</v>
      </c>
      <c r="C6" s="6" t="n">
        <v>298</v>
      </c>
    </row>
    <row r="7">
      <c r="A7" s="4" t="inlineStr">
        <is>
          <t>Accrueds</t>
        </is>
      </c>
      <c r="B7" s="6" t="n">
        <v>1275</v>
      </c>
      <c r="C7" s="6" t="n">
        <v>597</v>
      </c>
    </row>
    <row r="8">
      <c r="A8" s="4" t="inlineStr">
        <is>
          <t>Intangibles</t>
        </is>
      </c>
      <c r="B8" s="6" t="n">
        <v>115</v>
      </c>
      <c r="C8" s="6" t="n">
        <v>127</v>
      </c>
    </row>
    <row r="9">
      <c r="A9" s="4" t="inlineStr">
        <is>
          <t>Other</t>
        </is>
      </c>
      <c r="B9" s="6" t="n">
        <v>908</v>
      </c>
      <c r="C9" s="6" t="n">
        <v>558</v>
      </c>
    </row>
    <row r="10">
      <c r="A10" s="4" t="inlineStr">
        <is>
          <t>Total deferred tax assets</t>
        </is>
      </c>
      <c r="B10" s="6" t="n">
        <v>64868</v>
      </c>
      <c r="C10" s="6" t="n">
        <v>35728</v>
      </c>
    </row>
    <row r="11">
      <c r="A11" s="4" t="inlineStr">
        <is>
          <t>Valuation allowance</t>
        </is>
      </c>
      <c r="B11" s="6" t="n">
        <v>-60650</v>
      </c>
      <c r="C11" s="6" t="n">
        <v>-35445</v>
      </c>
    </row>
    <row r="12">
      <c r="A12" s="4" t="inlineStr">
        <is>
          <t>Net deferred tax assets</t>
        </is>
      </c>
      <c r="B12" s="6" t="n">
        <v>4218</v>
      </c>
      <c r="C12" s="6" t="n">
        <v>283</v>
      </c>
    </row>
    <row r="13">
      <c r="A13" s="3" t="inlineStr">
        <is>
          <t>Deferred tax liability</t>
        </is>
      </c>
      <c r="B13" s="4" t="inlineStr">
        <is>
          <t xml:space="preserve"> </t>
        </is>
      </c>
      <c r="C13" s="4" t="inlineStr">
        <is>
          <t xml:space="preserve"> </t>
        </is>
      </c>
    </row>
    <row r="14">
      <c r="A14" s="4" t="inlineStr">
        <is>
          <t>Operating lease right-of-use asset</t>
        </is>
      </c>
      <c r="B14" s="6" t="n">
        <v>-4218</v>
      </c>
      <c r="C14" s="6" t="n">
        <v>-283</v>
      </c>
    </row>
    <row r="15">
      <c r="A15" s="4" t="inlineStr">
        <is>
          <t>Net deferred tax assets (liability)</t>
        </is>
      </c>
      <c r="B15" s="7" t="n">
        <v>0</v>
      </c>
      <c r="C1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Change in valuation allowance</t>
        </is>
      </c>
      <c r="B4" s="5" t="n">
        <v>25.2</v>
      </c>
      <c r="C4" s="5" t="n">
        <v>17.5</v>
      </c>
    </row>
    <row r="5">
      <c r="A5" s="4" t="inlineStr">
        <is>
          <t>In Process Research and Development</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Research and development capitalized</t>
        </is>
      </c>
      <c r="B7" s="13" t="n">
        <v>44.3</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13" t="n">
        <v>138.7</v>
      </c>
      <c r="C10" s="4" t="inlineStr">
        <is>
          <t xml:space="preserve"> </t>
        </is>
      </c>
    </row>
    <row r="11">
      <c r="A11" s="3" t="inlineStr">
        <is>
          <t>Tax Credit Carryforward [Line Items]</t>
        </is>
      </c>
      <c r="B11" s="4" t="inlineStr">
        <is>
          <t xml:space="preserve"> </t>
        </is>
      </c>
      <c r="C11" s="4" t="inlineStr">
        <is>
          <t xml:space="preserve"> </t>
        </is>
      </c>
    </row>
    <row r="12">
      <c r="A12" s="4" t="inlineStr">
        <is>
          <t>Net operating loss carryforwards written off in the current period</t>
        </is>
      </c>
      <c r="B12" s="13" t="n">
        <v>0.2</v>
      </c>
      <c r="C12" s="4" t="inlineStr">
        <is>
          <t xml:space="preserve"> </t>
        </is>
      </c>
    </row>
    <row r="13">
      <c r="A13" s="4" t="inlineStr">
        <is>
          <t>Operating loss carryforwards not subject to limitation</t>
        </is>
      </c>
      <c r="B13" s="13" t="n">
        <v>138.5</v>
      </c>
      <c r="C13" s="4" t="inlineStr">
        <is>
          <t xml:space="preserve"> </t>
        </is>
      </c>
    </row>
    <row r="14">
      <c r="A14" s="4" t="inlineStr">
        <is>
          <t>Operating loss carryforward, written off</t>
        </is>
      </c>
      <c r="B14" s="13" t="n">
        <v>0.3</v>
      </c>
      <c r="C14" s="4" t="inlineStr">
        <is>
          <t xml:space="preserve"> </t>
        </is>
      </c>
    </row>
    <row r="15">
      <c r="A15" s="4" t="inlineStr">
        <is>
          <t>Federal | Research and Development Tax Credit</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Tax credit carryforwards</t>
        </is>
      </c>
      <c r="B17" s="6" t="n">
        <v>6</v>
      </c>
      <c r="C17" s="13" t="n">
        <v>4.3</v>
      </c>
    </row>
    <row r="18">
      <c r="A18" s="4" t="inlineStr">
        <is>
          <t>State</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Net operating loss carryforwards</t>
        </is>
      </c>
      <c r="B20" s="13" t="n">
        <v>137.8</v>
      </c>
      <c r="C20" s="4" t="inlineStr">
        <is>
          <t xml:space="preserve"> </t>
        </is>
      </c>
    </row>
    <row r="21">
      <c r="A21" s="3" t="inlineStr">
        <is>
          <t>Tax Credit Carryforward [Line Items]</t>
        </is>
      </c>
      <c r="B21" s="4" t="inlineStr">
        <is>
          <t xml:space="preserve"> </t>
        </is>
      </c>
      <c r="C21" s="4" t="inlineStr">
        <is>
          <t xml:space="preserve"> </t>
        </is>
      </c>
    </row>
    <row r="22">
      <c r="A22" s="4" t="inlineStr">
        <is>
          <t>Operating loss carryforward, written off</t>
        </is>
      </c>
      <c r="B22" s="13" t="n">
        <v>0.3</v>
      </c>
      <c r="C22" s="4" t="inlineStr">
        <is>
          <t xml:space="preserve"> </t>
        </is>
      </c>
    </row>
    <row r="23">
      <c r="A23" s="4" t="inlineStr">
        <is>
          <t>State | Research and Development Tax Credit</t>
        </is>
      </c>
      <c r="B23" s="4" t="inlineStr">
        <is>
          <t xml:space="preserve"> </t>
        </is>
      </c>
      <c r="C23" s="4" t="inlineStr">
        <is>
          <t xml:space="preserve"> </t>
        </is>
      </c>
    </row>
    <row r="24">
      <c r="A24" s="3" t="inlineStr">
        <is>
          <t>Tax Credit Carryforward [Line Items]</t>
        </is>
      </c>
      <c r="B24" s="4" t="inlineStr">
        <is>
          <t xml:space="preserve"> </t>
        </is>
      </c>
      <c r="C24" s="4" t="inlineStr">
        <is>
          <t xml:space="preserve"> </t>
        </is>
      </c>
    </row>
    <row r="25">
      <c r="A25" s="4" t="inlineStr">
        <is>
          <t>Tax credit carryforwards</t>
        </is>
      </c>
      <c r="B25" s="13" t="n">
        <v>3.5</v>
      </c>
      <c r="C25" s="5" t="n">
        <v>2.5</v>
      </c>
    </row>
    <row r="26">
      <c r="A26" s="4" t="inlineStr">
        <is>
          <t>Foreign</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Net operating loss carryforwards</t>
        </is>
      </c>
      <c r="B28" s="6" t="n">
        <v>0</v>
      </c>
      <c r="C28" s="4" t="inlineStr">
        <is>
          <t xml:space="preserve"> </t>
        </is>
      </c>
    </row>
    <row r="29">
      <c r="A29" s="4" t="inlineStr">
        <is>
          <t>Foreign | Research and Development Tax Credit</t>
        </is>
      </c>
      <c r="B29" s="4" t="inlineStr">
        <is>
          <t xml:space="preserve"> </t>
        </is>
      </c>
      <c r="C29" s="4" t="inlineStr">
        <is>
          <t xml:space="preserve"> </t>
        </is>
      </c>
    </row>
    <row r="30">
      <c r="A30" s="3" t="inlineStr">
        <is>
          <t>Tax Credit Carryforward [Line Items]</t>
        </is>
      </c>
      <c r="B30" s="4" t="inlineStr">
        <is>
          <t xml:space="preserve"> </t>
        </is>
      </c>
      <c r="C30" s="4" t="inlineStr">
        <is>
          <t xml:space="preserve"> </t>
        </is>
      </c>
    </row>
    <row r="31">
      <c r="A31" s="4" t="inlineStr">
        <is>
          <t>Tax credit carryforwards</t>
        </is>
      </c>
      <c r="B31" s="5" t="n">
        <v>1.6</v>
      </c>
      <c r="C3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6" customWidth="1" min="7" max="7"/>
    <col width="18" customWidth="1" min="8" max="8"/>
    <col width="18" customWidth="1" min="9" max="9"/>
  </cols>
  <sheetData>
    <row r="1">
      <c r="A1" s="1" t="inlineStr">
        <is>
          <t>Commitments and Contingencies - Narrative (Details)</t>
        </is>
      </c>
      <c r="B1" s="2" t="inlineStr">
        <is>
          <t>1 Months Ended</t>
        </is>
      </c>
      <c r="C1" s="2" t="inlineStr">
        <is>
          <t>3 Months Ended</t>
        </is>
      </c>
      <c r="D1" s="2" t="inlineStr">
        <is>
          <t>12 Months Ended</t>
        </is>
      </c>
    </row>
    <row r="2">
      <c r="B2" s="2" t="inlineStr">
        <is>
          <t>Mar. 31, 2017 USD ($)</t>
        </is>
      </c>
      <c r="C2" s="2" t="inlineStr">
        <is>
          <t>Mar. 31, 2023</t>
        </is>
      </c>
      <c r="D2" s="2" t="inlineStr">
        <is>
          <t>Dec. 31, 2022 USD ($)</t>
        </is>
      </c>
      <c r="E2" s="2" t="inlineStr">
        <is>
          <t>Dec. 31, 2021 USD ($)</t>
        </is>
      </c>
      <c r="F2" s="2" t="inlineStr">
        <is>
          <t>Sep. 30, 2021 USD ($)</t>
        </is>
      </c>
      <c r="G2" s="2" t="inlineStr">
        <is>
          <t>Sep. 07, 2021 USD ($) ft²</t>
        </is>
      </c>
      <c r="H2" s="2" t="inlineStr">
        <is>
          <t>Aug. 31, 2021 ft²</t>
        </is>
      </c>
      <c r="I2" s="2" t="inlineStr">
        <is>
          <t>Aug. 31,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B4" s="4" t="inlineStr">
        <is>
          <t xml:space="preserve"> </t>
        </is>
      </c>
      <c r="C4" s="4" t="inlineStr">
        <is>
          <t xml:space="preserve"> </t>
        </is>
      </c>
      <c r="D4" s="7" t="n">
        <v>15548000</v>
      </c>
      <c r="E4" s="7" t="n">
        <v>1067000</v>
      </c>
      <c r="F4" s="4" t="inlineStr">
        <is>
          <t xml:space="preserve"> </t>
        </is>
      </c>
      <c r="G4" s="7" t="n">
        <v>15400000</v>
      </c>
      <c r="H4" s="4" t="inlineStr">
        <is>
          <t xml:space="preserve"> </t>
        </is>
      </c>
      <c r="I4" s="4" t="inlineStr">
        <is>
          <t xml:space="preserve"> </t>
        </is>
      </c>
    </row>
    <row r="5">
      <c r="A5" s="4" t="inlineStr">
        <is>
          <t>Operating lease liability</t>
        </is>
      </c>
      <c r="B5" s="4" t="inlineStr">
        <is>
          <t xml:space="preserve"> </t>
        </is>
      </c>
      <c r="C5" s="4" t="inlineStr">
        <is>
          <t xml:space="preserve"> </t>
        </is>
      </c>
      <c r="D5" s="6" t="n">
        <v>13266000</v>
      </c>
      <c r="E5" s="4" t="inlineStr">
        <is>
          <t xml:space="preserve"> </t>
        </is>
      </c>
      <c r="F5" s="4" t="inlineStr">
        <is>
          <t xml:space="preserve"> </t>
        </is>
      </c>
      <c r="G5" s="7" t="n">
        <v>12900000</v>
      </c>
      <c r="H5" s="4" t="inlineStr">
        <is>
          <t xml:space="preserve"> </t>
        </is>
      </c>
      <c r="I5" s="4" t="inlineStr">
        <is>
          <t xml:space="preserve"> </t>
        </is>
      </c>
    </row>
    <row r="6">
      <c r="A6" s="4" t="inlineStr">
        <is>
          <t>Restricted cash</t>
        </is>
      </c>
      <c r="B6" s="4" t="inlineStr">
        <is>
          <t xml:space="preserve"> </t>
        </is>
      </c>
      <c r="C6" s="4" t="inlineStr">
        <is>
          <t xml:space="preserve"> </t>
        </is>
      </c>
      <c r="D6" s="6" t="n">
        <v>1327000</v>
      </c>
      <c r="E6" s="6" t="n">
        <v>1327000</v>
      </c>
      <c r="F6" s="4" t="inlineStr">
        <is>
          <t xml:space="preserve"> </t>
        </is>
      </c>
      <c r="G6" s="4" t="inlineStr">
        <is>
          <t xml:space="preserve"> </t>
        </is>
      </c>
      <c r="H6" s="4" t="inlineStr">
        <is>
          <t xml:space="preserve"> </t>
        </is>
      </c>
      <c r="I6" s="4" t="inlineStr">
        <is>
          <t xml:space="preserve"> </t>
        </is>
      </c>
    </row>
    <row r="7">
      <c r="A7" s="4" t="inlineStr">
        <is>
          <t>Tenant improvements</t>
        </is>
      </c>
      <c r="B7" s="4" t="inlineStr">
        <is>
          <t xml:space="preserve"> </t>
        </is>
      </c>
      <c r="C7" s="4" t="inlineStr">
        <is>
          <t xml:space="preserve"> </t>
        </is>
      </c>
      <c r="D7" s="7" t="n">
        <v>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ewal term</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lease cost</t>
        </is>
      </c>
      <c r="B9" s="4" t="inlineStr">
        <is>
          <t xml:space="preserve"> </t>
        </is>
      </c>
      <c r="C9" s="4" t="inlineStr">
        <is>
          <t xml:space="preserve"> </t>
        </is>
      </c>
      <c r="D9" s="7" t="n">
        <v>1100000</v>
      </c>
      <c r="E9" s="6" t="n">
        <v>600000</v>
      </c>
      <c r="F9" s="4" t="inlineStr">
        <is>
          <t xml:space="preserve"> </t>
        </is>
      </c>
      <c r="G9" s="4" t="inlineStr">
        <is>
          <t xml:space="preserve"> </t>
        </is>
      </c>
      <c r="H9" s="4" t="inlineStr">
        <is>
          <t xml:space="preserve"> </t>
        </is>
      </c>
      <c r="I9" s="4" t="inlineStr">
        <is>
          <t xml:space="preserve"> </t>
        </is>
      </c>
    </row>
    <row r="10">
      <c r="A10" s="4" t="inlineStr">
        <is>
          <t>Cash paid for operating leases</t>
        </is>
      </c>
      <c r="B10" s="4" t="inlineStr">
        <is>
          <t xml:space="preserve"> </t>
        </is>
      </c>
      <c r="C10" s="4" t="inlineStr">
        <is>
          <t xml:space="preserve"> </t>
        </is>
      </c>
      <c r="D10" s="7" t="n">
        <v>900000</v>
      </c>
      <c r="E10" s="6" t="n">
        <v>600000</v>
      </c>
      <c r="F10" s="4" t="inlineStr">
        <is>
          <t xml:space="preserve"> </t>
        </is>
      </c>
      <c r="G10" s="4" t="inlineStr">
        <is>
          <t xml:space="preserve"> </t>
        </is>
      </c>
      <c r="H10" s="4" t="inlineStr">
        <is>
          <t xml:space="preserve"> </t>
        </is>
      </c>
      <c r="I10" s="4" t="inlineStr">
        <is>
          <t xml:space="preserve"> </t>
        </is>
      </c>
    </row>
    <row r="11">
      <c r="A11" s="4" t="inlineStr">
        <is>
          <t>Weighted average remaining lease term</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discount rate</t>
        </is>
      </c>
      <c r="B12" s="4" t="inlineStr">
        <is>
          <t xml:space="preserve"> </t>
        </is>
      </c>
      <c r="C12" s="4" t="inlineStr">
        <is>
          <t xml:space="preserve"> </t>
        </is>
      </c>
      <c r="D12" s="10"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ort-term expenses</t>
        </is>
      </c>
      <c r="B13" s="4" t="inlineStr">
        <is>
          <t xml:space="preserve"> </t>
        </is>
      </c>
      <c r="C13" s="4" t="inlineStr">
        <is>
          <t xml:space="preserve"> </t>
        </is>
      </c>
      <c r="D13" s="7" t="n">
        <v>23627</v>
      </c>
      <c r="E13" s="6" t="n">
        <v>5089</v>
      </c>
      <c r="F13" s="4" t="inlineStr">
        <is>
          <t xml:space="preserve"> </t>
        </is>
      </c>
      <c r="G13" s="4" t="inlineStr">
        <is>
          <t xml:space="preserve"> </t>
        </is>
      </c>
      <c r="H13" s="4" t="inlineStr">
        <is>
          <t xml:space="preserve"> </t>
        </is>
      </c>
      <c r="I13" s="4" t="inlineStr">
        <is>
          <t xml:space="preserve"> </t>
        </is>
      </c>
    </row>
    <row r="14">
      <c r="A14" s="4" t="inlineStr">
        <is>
          <t>Certificates of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cash</t>
        </is>
      </c>
      <c r="B16" s="4" t="inlineStr">
        <is>
          <t xml:space="preserve"> </t>
        </is>
      </c>
      <c r="C16" s="4" t="inlineStr">
        <is>
          <t xml:space="preserve"> </t>
        </is>
      </c>
      <c r="D16" s="6" t="n">
        <v>100000</v>
      </c>
      <c r="E16" s="7" t="n">
        <v>100000</v>
      </c>
      <c r="F16" s="4" t="inlineStr">
        <is>
          <t xml:space="preserve"> </t>
        </is>
      </c>
      <c r="G16" s="4" t="inlineStr">
        <is>
          <t xml:space="preserve"> </t>
        </is>
      </c>
      <c r="H16" s="4" t="inlineStr">
        <is>
          <t xml:space="preserve"> </t>
        </is>
      </c>
      <c r="I16" s="4" t="inlineStr">
        <is>
          <t xml:space="preserve"> </t>
        </is>
      </c>
    </row>
    <row r="17">
      <c r="A17" s="4" t="inlineStr">
        <is>
          <t>99 Hayden Le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rental space (sqft)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622</v>
      </c>
      <c r="I19" s="6" t="n">
        <v>10417</v>
      </c>
    </row>
    <row r="20">
      <c r="A20" s="4" t="inlineStr">
        <is>
          <t>Operating lease right-of-use assets</t>
        </is>
      </c>
      <c r="B20" s="4" t="inlineStr">
        <is>
          <t xml:space="preserve"> </t>
        </is>
      </c>
      <c r="C20" s="4" t="inlineStr">
        <is>
          <t xml:space="preserve"> </t>
        </is>
      </c>
      <c r="D20" s="4" t="inlineStr">
        <is>
          <t xml:space="preserve"> </t>
        </is>
      </c>
      <c r="E20" s="4" t="inlineStr">
        <is>
          <t xml:space="preserve"> </t>
        </is>
      </c>
      <c r="F20" s="7" t="n">
        <v>700000</v>
      </c>
      <c r="G20" s="4" t="inlineStr">
        <is>
          <t xml:space="preserve"> </t>
        </is>
      </c>
      <c r="H20" s="4" t="inlineStr">
        <is>
          <t xml:space="preserve"> </t>
        </is>
      </c>
      <c r="I20" s="4" t="inlineStr">
        <is>
          <t xml:space="preserve"> </t>
        </is>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7" t="n">
        <v>700000</v>
      </c>
      <c r="G21" s="4" t="inlineStr">
        <is>
          <t xml:space="preserve"> </t>
        </is>
      </c>
      <c r="H21" s="4" t="inlineStr">
        <is>
          <t xml:space="preserve"> </t>
        </is>
      </c>
      <c r="I21" s="4" t="inlineStr">
        <is>
          <t xml:space="preserve"> </t>
        </is>
      </c>
    </row>
    <row r="22">
      <c r="A22" s="4" t="inlineStr">
        <is>
          <t>99 Hayden Lease | Loan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 from landlord</t>
        </is>
      </c>
      <c r="B24" s="7"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10" t="n">
        <v>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related to loan</t>
        </is>
      </c>
      <c r="B26" s="4" t="inlineStr">
        <is>
          <t xml:space="preserve"> </t>
        </is>
      </c>
      <c r="C26" s="4" t="inlineStr">
        <is>
          <t xml:space="preserve"> </t>
        </is>
      </c>
      <c r="D26" s="6" t="n">
        <v>6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99 Hayden Lease | Loans Payable | Interest Onl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term</t>
        </is>
      </c>
      <c r="B29" s="4" t="inlineStr">
        <is>
          <t>18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99 Hayden Lease | Loans Payable | Principal an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term</t>
        </is>
      </c>
      <c r="B32" s="4" t="inlineStr">
        <is>
          <t>3 years 6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ltham Lea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rea of rental space (sqft) | ft²</t>
        </is>
      </c>
      <c r="B35" s="4" t="inlineStr">
        <is>
          <t xml:space="preserve"> </t>
        </is>
      </c>
      <c r="C35" s="4" t="inlineStr">
        <is>
          <t xml:space="preserve"> </t>
        </is>
      </c>
      <c r="D35" s="4" t="inlineStr">
        <is>
          <t xml:space="preserve"> </t>
        </is>
      </c>
      <c r="E35" s="4" t="inlineStr">
        <is>
          <t xml:space="preserve"> </t>
        </is>
      </c>
      <c r="F35" s="4" t="inlineStr">
        <is>
          <t xml:space="preserve"> </t>
        </is>
      </c>
      <c r="G35" s="6" t="n">
        <v>35662</v>
      </c>
      <c r="H35" s="4" t="inlineStr">
        <is>
          <t xml:space="preserve"> </t>
        </is>
      </c>
      <c r="I35" s="4" t="inlineStr">
        <is>
          <t xml:space="preserve"> </t>
        </is>
      </c>
    </row>
    <row r="36">
      <c r="A36" s="4" t="inlineStr">
        <is>
          <t>Lessee, operating lease, monthly base rent</t>
        </is>
      </c>
      <c r="B36" s="4" t="inlineStr">
        <is>
          <t xml:space="preserve"> </t>
        </is>
      </c>
      <c r="C36" s="4" t="inlineStr">
        <is>
          <t xml:space="preserve"> </t>
        </is>
      </c>
      <c r="D36" s="7" t="n">
        <v>2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annual increase in operating lease</t>
        </is>
      </c>
      <c r="B37" s="4" t="inlineStr">
        <is>
          <t xml:space="preserve"> </t>
        </is>
      </c>
      <c r="C37" s="4" t="inlineStr">
        <is>
          <t xml:space="preserve"> </t>
        </is>
      </c>
      <c r="D37" s="10" t="n">
        <v>0.0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tters of credit outstanding, amount</t>
        </is>
      </c>
      <c r="B38" s="4" t="inlineStr">
        <is>
          <t xml:space="preserve"> </t>
        </is>
      </c>
      <c r="C38" s="4" t="inlineStr">
        <is>
          <t xml:space="preserve"> </t>
        </is>
      </c>
      <c r="D38" s="7" t="n">
        <v>12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 period for improvement</t>
        </is>
      </c>
      <c r="B39" s="4" t="inlineStr">
        <is>
          <t xml:space="preserve"> </t>
        </is>
      </c>
      <c r="C39" s="4" t="inlineStr">
        <is>
          <t xml:space="preserve"> </t>
        </is>
      </c>
      <c r="D39" s="4" t="inlineStr">
        <is>
          <t>8 years 4 month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erating lease not yet commenced</t>
        </is>
      </c>
      <c r="B40" s="4" t="inlineStr">
        <is>
          <t xml:space="preserve"> </t>
        </is>
      </c>
      <c r="C40" s="4" t="inlineStr">
        <is>
          <t xml:space="preserve"> </t>
        </is>
      </c>
      <c r="D40" s="7" t="n">
        <v>22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ivarium Premises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ssee, operating lease, period after commencement date for which base rent is due</t>
        </is>
      </c>
      <c r="B43" s="4" t="inlineStr">
        <is>
          <t xml:space="preserve"> </t>
        </is>
      </c>
      <c r="C43" s="4" t="inlineStr">
        <is>
          <t>4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Maturity of Lease Liability (Details) - USD ($) $ in Thousands</t>
        </is>
      </c>
      <c r="B1" s="2" t="inlineStr">
        <is>
          <t>Dec. 31, 2022</t>
        </is>
      </c>
      <c r="C1" s="2" t="inlineStr">
        <is>
          <t>Dec. 31, 2021</t>
        </is>
      </c>
      <c r="D1" s="2" t="inlineStr">
        <is>
          <t>Sep. 07, 2021</t>
        </is>
      </c>
    </row>
    <row r="2">
      <c r="A2" s="3" t="inlineStr">
        <is>
          <t>MATURITY OF LEASE LIABILITY</t>
        </is>
      </c>
      <c r="B2" s="4" t="inlineStr">
        <is>
          <t xml:space="preserve"> </t>
        </is>
      </c>
      <c r="C2" s="4" t="inlineStr">
        <is>
          <t xml:space="preserve"> </t>
        </is>
      </c>
      <c r="D2" s="4" t="inlineStr">
        <is>
          <t xml:space="preserve"> </t>
        </is>
      </c>
    </row>
    <row r="3">
      <c r="A3" s="4" t="inlineStr">
        <is>
          <t>2023</t>
        </is>
      </c>
      <c r="B3" s="7" t="n">
        <v>1741</v>
      </c>
      <c r="C3" s="4" t="inlineStr">
        <is>
          <t xml:space="preserve"> </t>
        </is>
      </c>
      <c r="D3" s="4" t="inlineStr">
        <is>
          <t xml:space="preserve"> </t>
        </is>
      </c>
    </row>
    <row r="4">
      <c r="A4" s="4" t="inlineStr">
        <is>
          <t>2024</t>
        </is>
      </c>
      <c r="B4" s="6" t="n">
        <v>2202</v>
      </c>
      <c r="C4" s="4" t="inlineStr">
        <is>
          <t xml:space="preserve"> </t>
        </is>
      </c>
      <c r="D4" s="4" t="inlineStr">
        <is>
          <t xml:space="preserve"> </t>
        </is>
      </c>
    </row>
    <row r="5">
      <c r="A5" s="4" t="inlineStr">
        <is>
          <t>2025</t>
        </is>
      </c>
      <c r="B5" s="6" t="n">
        <v>2269</v>
      </c>
      <c r="C5" s="4" t="inlineStr">
        <is>
          <t xml:space="preserve"> </t>
        </is>
      </c>
      <c r="D5" s="4" t="inlineStr">
        <is>
          <t xml:space="preserve"> </t>
        </is>
      </c>
    </row>
    <row r="6">
      <c r="A6" s="4" t="inlineStr">
        <is>
          <t>2026</t>
        </is>
      </c>
      <c r="B6" s="6" t="n">
        <v>2337</v>
      </c>
      <c r="C6" s="4" t="inlineStr">
        <is>
          <t xml:space="preserve"> </t>
        </is>
      </c>
      <c r="D6" s="4" t="inlineStr">
        <is>
          <t xml:space="preserve"> </t>
        </is>
      </c>
    </row>
    <row r="7">
      <c r="A7" s="4" t="inlineStr">
        <is>
          <t>2027</t>
        </is>
      </c>
      <c r="B7" s="6" t="n">
        <v>2407</v>
      </c>
      <c r="C7" s="4" t="inlineStr">
        <is>
          <t xml:space="preserve"> </t>
        </is>
      </c>
      <c r="D7" s="4" t="inlineStr">
        <is>
          <t xml:space="preserve"> </t>
        </is>
      </c>
    </row>
    <row r="8">
      <c r="A8" s="4" t="inlineStr">
        <is>
          <t>2028</t>
        </is>
      </c>
      <c r="B8" s="6" t="n">
        <v>2479</v>
      </c>
      <c r="C8" s="4" t="inlineStr">
        <is>
          <t xml:space="preserve"> </t>
        </is>
      </c>
      <c r="D8" s="4" t="inlineStr">
        <is>
          <t xml:space="preserve"> </t>
        </is>
      </c>
    </row>
    <row r="9">
      <c r="A9" s="4" t="inlineStr">
        <is>
          <t>2029</t>
        </is>
      </c>
      <c r="B9" s="6" t="n">
        <v>2553</v>
      </c>
      <c r="C9" s="4" t="inlineStr">
        <is>
          <t xml:space="preserve"> </t>
        </is>
      </c>
      <c r="D9" s="4" t="inlineStr">
        <is>
          <t xml:space="preserve"> </t>
        </is>
      </c>
    </row>
    <row r="10">
      <c r="A10" s="4" t="inlineStr">
        <is>
          <t>2030</t>
        </is>
      </c>
      <c r="B10" s="6" t="n">
        <v>2630</v>
      </c>
      <c r="C10" s="4" t="inlineStr">
        <is>
          <t xml:space="preserve"> </t>
        </is>
      </c>
      <c r="D10" s="4" t="inlineStr">
        <is>
          <t xml:space="preserve"> </t>
        </is>
      </c>
    </row>
    <row r="11">
      <c r="A11" s="4" t="inlineStr">
        <is>
          <t>2031</t>
        </is>
      </c>
      <c r="B11" s="6" t="n">
        <v>1561</v>
      </c>
      <c r="C11" s="4" t="inlineStr">
        <is>
          <t xml:space="preserve"> </t>
        </is>
      </c>
      <c r="D11" s="4" t="inlineStr">
        <is>
          <t xml:space="preserve"> </t>
        </is>
      </c>
    </row>
    <row r="12">
      <c r="A12" s="4" t="inlineStr">
        <is>
          <t>Total lease payments</t>
        </is>
      </c>
      <c r="B12" s="6" t="n">
        <v>20179</v>
      </c>
      <c r="C12" s="4" t="inlineStr">
        <is>
          <t xml:space="preserve"> </t>
        </is>
      </c>
      <c r="D12" s="4" t="inlineStr">
        <is>
          <t xml:space="preserve"> </t>
        </is>
      </c>
    </row>
    <row r="13">
      <c r="A13" s="4" t="inlineStr">
        <is>
          <t>Less: imputed interest</t>
        </is>
      </c>
      <c r="B13" s="6" t="n">
        <v>-6913</v>
      </c>
      <c r="C13" s="4" t="inlineStr">
        <is>
          <t xml:space="preserve"> </t>
        </is>
      </c>
      <c r="D13" s="4" t="inlineStr">
        <is>
          <t xml:space="preserve"> </t>
        </is>
      </c>
    </row>
    <row r="14">
      <c r="A14" s="4" t="inlineStr">
        <is>
          <t>Total operating lease liabilities</t>
        </is>
      </c>
      <c r="B14" s="6" t="n">
        <v>13266</v>
      </c>
      <c r="C14" s="4" t="inlineStr">
        <is>
          <t xml:space="preserve"> </t>
        </is>
      </c>
      <c r="D14" s="7" t="n">
        <v>12900</v>
      </c>
    </row>
    <row r="15">
      <c r="A15" s="3" t="inlineStr">
        <is>
          <t>Included in the consolidated balance sheet:</t>
        </is>
      </c>
      <c r="B15" s="4" t="inlineStr">
        <is>
          <t xml:space="preserve"> </t>
        </is>
      </c>
      <c r="C15" s="4" t="inlineStr">
        <is>
          <t xml:space="preserve"> </t>
        </is>
      </c>
      <c r="D15" s="4" t="inlineStr">
        <is>
          <t xml:space="preserve"> </t>
        </is>
      </c>
    </row>
    <row r="16">
      <c r="A16" s="4" t="inlineStr">
        <is>
          <t>Current portion of lease liabilities</t>
        </is>
      </c>
      <c r="B16" s="6" t="n">
        <v>455</v>
      </c>
      <c r="C16" s="7" t="n">
        <v>862</v>
      </c>
      <c r="D16" s="4" t="inlineStr">
        <is>
          <t xml:space="preserve"> </t>
        </is>
      </c>
    </row>
    <row r="17">
      <c r="A17" s="4" t="inlineStr">
        <is>
          <t>Lease liabilities</t>
        </is>
      </c>
      <c r="B17" s="6" t="n">
        <v>12811</v>
      </c>
      <c r="C17" s="7" t="n">
        <v>231</v>
      </c>
      <c r="D17" s="4" t="inlineStr">
        <is>
          <t xml:space="preserve"> </t>
        </is>
      </c>
    </row>
    <row r="18">
      <c r="A18" s="4" t="inlineStr">
        <is>
          <t>Total operating lease liabilities</t>
        </is>
      </c>
      <c r="B18" s="7" t="n">
        <v>13266</v>
      </c>
      <c r="C18" s="4" t="inlineStr">
        <is>
          <t xml:space="preserve"> </t>
        </is>
      </c>
      <c r="D18" s="7" t="n">
        <v>12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venue from Contracts with Customers (Details) - USD ($) $ in Thousands</t>
        </is>
      </c>
      <c r="C1" s="2" t="inlineStr">
        <is>
          <t>3 Months Ended</t>
        </is>
      </c>
      <c r="D1" s="2" t="inlineStr">
        <is>
          <t>12 Months Ended</t>
        </is>
      </c>
    </row>
    <row r="2">
      <c r="B2" s="2" t="inlineStr">
        <is>
          <t>Apr. 05, 2016</t>
        </is>
      </c>
      <c r="C2" s="2" t="inlineStr">
        <is>
          <t>Mar. 31,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earch collaboration revenue</t>
        </is>
      </c>
      <c r="B4" s="4" t="inlineStr">
        <is>
          <t xml:space="preserve"> </t>
        </is>
      </c>
      <c r="C4" s="4" t="inlineStr">
        <is>
          <t xml:space="preserve"> </t>
        </is>
      </c>
      <c r="D4" s="7" t="n">
        <v>0</v>
      </c>
      <c r="E4" s="7" t="n">
        <v>20100</v>
      </c>
    </row>
    <row r="5">
      <c r="A5" s="4" t="inlineStr">
        <is>
          <t>MGH | License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Expiration period</t>
        </is>
      </c>
      <c r="B7" s="4" t="inlineStr">
        <is>
          <t>10 years</t>
        </is>
      </c>
      <c r="C7" s="4" t="inlineStr">
        <is>
          <t xml:space="preserve"> </t>
        </is>
      </c>
      <c r="D7" s="4" t="inlineStr">
        <is>
          <t>10 years</t>
        </is>
      </c>
      <c r="E7" s="4" t="inlineStr">
        <is>
          <t xml:space="preserve"> </t>
        </is>
      </c>
    </row>
    <row r="8">
      <c r="A8" s="4" t="inlineStr">
        <is>
          <t>License | Neurona Therapeutics, In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search collaboration revenue</t>
        </is>
      </c>
      <c r="B10" s="4" t="inlineStr">
        <is>
          <t xml:space="preserve"> </t>
        </is>
      </c>
      <c r="C10" s="4" t="inlineStr">
        <is>
          <t xml:space="preserve"> </t>
        </is>
      </c>
      <c r="D10" s="4" t="inlineStr">
        <is>
          <t xml:space="preserve"> </t>
        </is>
      </c>
      <c r="E10" s="6" t="n">
        <v>100</v>
      </c>
    </row>
    <row r="11">
      <c r="A11" s="4" t="inlineStr">
        <is>
          <t>License | Hansoh Shanghai Healthtech Co Lt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search collaboration revenue</t>
        </is>
      </c>
      <c r="B13" s="4" t="inlineStr">
        <is>
          <t xml:space="preserve"> </t>
        </is>
      </c>
      <c r="C13" s="7" t="n">
        <v>18000</v>
      </c>
      <c r="D13" s="4" t="inlineStr">
        <is>
          <t xml:space="preserve"> </t>
        </is>
      </c>
      <c r="E13" s="4" t="inlineStr">
        <is>
          <t xml:space="preserve"> </t>
        </is>
      </c>
    </row>
    <row r="14">
      <c r="A14" s="4" t="inlineStr">
        <is>
          <t>Revenue, remaining performance obligation, development milestones, variable consideration</t>
        </is>
      </c>
      <c r="B14" s="4" t="inlineStr">
        <is>
          <t xml:space="preserve"> </t>
        </is>
      </c>
      <c r="C14" s="4" t="inlineStr">
        <is>
          <t xml:space="preserve"> </t>
        </is>
      </c>
      <c r="D14" s="7" t="n">
        <v>26500</v>
      </c>
      <c r="E14" s="4" t="inlineStr">
        <is>
          <t xml:space="preserve"> </t>
        </is>
      </c>
    </row>
    <row r="15">
      <c r="A15" s="4" t="inlineStr">
        <is>
          <t>Revenue, remaining performance obligation, sales milestones, variable consideration amount</t>
        </is>
      </c>
      <c r="B15" s="4" t="inlineStr">
        <is>
          <t xml:space="preserve"> </t>
        </is>
      </c>
      <c r="C15" s="4" t="inlineStr">
        <is>
          <t xml:space="preserve"> </t>
        </is>
      </c>
      <c r="D15" s="7" t="n">
        <v>144000</v>
      </c>
      <c r="E15" s="4" t="inlineStr">
        <is>
          <t xml:space="preserve"> </t>
        </is>
      </c>
    </row>
    <row r="16">
      <c r="A16" s="4" t="inlineStr">
        <is>
          <t>Withholding taxes from upfront fee</t>
        </is>
      </c>
      <c r="B16" s="4" t="inlineStr">
        <is>
          <t xml:space="preserve"> </t>
        </is>
      </c>
      <c r="C16" s="4" t="inlineStr">
        <is>
          <t xml:space="preserve"> </t>
        </is>
      </c>
      <c r="D16" s="4" t="inlineStr">
        <is>
          <t xml:space="preserve"> </t>
        </is>
      </c>
      <c r="E16" s="6" t="n">
        <v>2000</v>
      </c>
    </row>
    <row r="17">
      <c r="A17" s="4" t="inlineStr">
        <is>
          <t>Revenue from Contract with Customer, Including Assessed Tax</t>
        </is>
      </c>
      <c r="B17" s="4" t="inlineStr">
        <is>
          <t xml:space="preserve"> </t>
        </is>
      </c>
      <c r="C17" s="4" t="inlineStr">
        <is>
          <t xml:space="preserve"> </t>
        </is>
      </c>
      <c r="D17" s="4" t="inlineStr">
        <is>
          <t xml:space="preserve"> </t>
        </is>
      </c>
      <c r="E17" s="7" t="n">
        <v>20000</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2" customWidth="1" min="3" max="3"/>
    <col width="17" customWidth="1" min="4" max="4"/>
    <col width="18" customWidth="1" min="5" max="5"/>
  </cols>
  <sheetData>
    <row r="1">
      <c r="A1" s="1" t="inlineStr">
        <is>
          <t>Subsequent Events (Details)</t>
        </is>
      </c>
      <c r="B1" s="2" t="inlineStr">
        <is>
          <t>1 Months Ended</t>
        </is>
      </c>
      <c r="C1" s="2" t="inlineStr">
        <is>
          <t>12 Months Ended</t>
        </is>
      </c>
    </row>
    <row r="2">
      <c r="B2" s="2" t="inlineStr">
        <is>
          <t>Jan. 31, 2023 USD ($) ft²</t>
        </is>
      </c>
      <c r="C2" s="2" t="inlineStr">
        <is>
          <t>Dec. 31, 2022 USD ($)</t>
        </is>
      </c>
      <c r="D2" s="2" t="inlineStr">
        <is>
          <t>May 01, 2023 ft²</t>
        </is>
      </c>
      <c r="E2" s="2" t="inlineStr">
        <is>
          <t>Sep. 07, 2021 ft²</t>
        </is>
      </c>
    </row>
    <row r="3">
      <c r="A3" s="4" t="inlineStr">
        <is>
          <t>Waltham Lease</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Area of rental space (sqft)</t>
        </is>
      </c>
      <c r="B5" s="4" t="inlineStr">
        <is>
          <t xml:space="preserve"> </t>
        </is>
      </c>
      <c r="C5" s="4" t="inlineStr">
        <is>
          <t xml:space="preserve"> </t>
        </is>
      </c>
      <c r="D5" s="4" t="inlineStr">
        <is>
          <t xml:space="preserve"> </t>
        </is>
      </c>
      <c r="E5" s="6" t="n">
        <v>35662</v>
      </c>
    </row>
    <row r="6">
      <c r="A6" s="4" t="inlineStr">
        <is>
          <t>Operating lease term</t>
        </is>
      </c>
      <c r="B6" s="4" t="inlineStr">
        <is>
          <t xml:space="preserve"> </t>
        </is>
      </c>
      <c r="C6" s="4" t="inlineStr">
        <is>
          <t>8 years 4 months</t>
        </is>
      </c>
      <c r="D6" s="4" t="inlineStr">
        <is>
          <t xml:space="preserve"> </t>
        </is>
      </c>
      <c r="E6" s="4" t="inlineStr">
        <is>
          <t xml:space="preserve"> </t>
        </is>
      </c>
    </row>
    <row r="7">
      <c r="A7" s="4" t="inlineStr">
        <is>
          <t>Lessee, operating lease, monthly base rent | $</t>
        </is>
      </c>
      <c r="B7" s="4" t="inlineStr">
        <is>
          <t xml:space="preserve"> </t>
        </is>
      </c>
      <c r="C7" s="7" t="n">
        <v>200000</v>
      </c>
      <c r="D7" s="4" t="inlineStr">
        <is>
          <t xml:space="preserve"> </t>
        </is>
      </c>
      <c r="E7" s="4" t="inlineStr">
        <is>
          <t xml:space="preserve"> </t>
        </is>
      </c>
    </row>
    <row r="8">
      <c r="A8" s="4" t="inlineStr">
        <is>
          <t>Percentage of annual increase in operating lease</t>
        </is>
      </c>
      <c r="B8" s="4" t="inlineStr">
        <is>
          <t xml:space="preserve"> </t>
        </is>
      </c>
      <c r="C8" s="10" t="n">
        <v>0.03</v>
      </c>
      <c r="D8" s="4" t="inlineStr">
        <is>
          <t xml:space="preserve"> </t>
        </is>
      </c>
      <c r="E8" s="4" t="inlineStr">
        <is>
          <t xml:space="preserve"> </t>
        </is>
      </c>
    </row>
    <row r="9">
      <c r="A9" s="4" t="inlineStr">
        <is>
          <t>Subsequent Event | Minimu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essee, operating lease, period after commencement date for which base rent is due</t>
        </is>
      </c>
      <c r="B11" s="4" t="inlineStr">
        <is>
          <t>8 months</t>
        </is>
      </c>
      <c r="C11" s="4" t="inlineStr">
        <is>
          <t xml:space="preserve"> </t>
        </is>
      </c>
      <c r="D11" s="4" t="inlineStr">
        <is>
          <t xml:space="preserve"> </t>
        </is>
      </c>
      <c r="E11" s="4" t="inlineStr">
        <is>
          <t xml:space="preserve"> </t>
        </is>
      </c>
    </row>
    <row r="12">
      <c r="A12" s="4" t="inlineStr">
        <is>
          <t>Subsequent Event | Maximum</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essee, operating lease, period after commencement date for which base rent is due</t>
        </is>
      </c>
      <c r="B14" s="4" t="inlineStr">
        <is>
          <t>11 months</t>
        </is>
      </c>
      <c r="C14" s="4" t="inlineStr">
        <is>
          <t xml:space="preserve"> </t>
        </is>
      </c>
      <c r="D14" s="4" t="inlineStr">
        <is>
          <t xml:space="preserve"> </t>
        </is>
      </c>
      <c r="E14" s="4" t="inlineStr">
        <is>
          <t xml:space="preserve"> </t>
        </is>
      </c>
    </row>
    <row r="15">
      <c r="A15" s="4" t="inlineStr">
        <is>
          <t>Subsequent Event | Waltham Lease</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rea of rental space (sqft)</t>
        </is>
      </c>
      <c r="B17" s="6" t="n">
        <v>31991</v>
      </c>
      <c r="C17" s="4" t="inlineStr">
        <is>
          <t xml:space="preserve"> </t>
        </is>
      </c>
      <c r="D17" s="4" t="inlineStr">
        <is>
          <t xml:space="preserve"> </t>
        </is>
      </c>
      <c r="E17" s="4" t="inlineStr">
        <is>
          <t xml:space="preserve"> </t>
        </is>
      </c>
    </row>
    <row r="18">
      <c r="A18" s="4" t="inlineStr">
        <is>
          <t>Lessee, operating lease, monthly base rent | $</t>
        </is>
      </c>
      <c r="B18" s="7" t="n">
        <v>202085</v>
      </c>
      <c r="C18" s="4" t="inlineStr">
        <is>
          <t xml:space="preserve"> </t>
        </is>
      </c>
      <c r="D18" s="4" t="inlineStr">
        <is>
          <t xml:space="preserve"> </t>
        </is>
      </c>
      <c r="E18" s="4" t="inlineStr">
        <is>
          <t xml:space="preserve"> </t>
        </is>
      </c>
    </row>
    <row r="19">
      <c r="A19" s="4" t="inlineStr">
        <is>
          <t>Percentage of annual increase in operating lease</t>
        </is>
      </c>
      <c r="B19" s="10" t="n">
        <v>0.03</v>
      </c>
      <c r="C19" s="4" t="inlineStr">
        <is>
          <t xml:space="preserve"> </t>
        </is>
      </c>
      <c r="D19" s="4" t="inlineStr">
        <is>
          <t xml:space="preserve"> </t>
        </is>
      </c>
      <c r="E19" s="4" t="inlineStr">
        <is>
          <t xml:space="preserve"> </t>
        </is>
      </c>
    </row>
    <row r="20">
      <c r="A20" s="4" t="inlineStr">
        <is>
          <t>Lessee, operating lease, term of contract</t>
        </is>
      </c>
      <c r="B20" s="4" t="inlineStr">
        <is>
          <t>8 years</t>
        </is>
      </c>
      <c r="C20" s="4" t="inlineStr">
        <is>
          <t xml:space="preserve"> </t>
        </is>
      </c>
      <c r="D20" s="4" t="inlineStr">
        <is>
          <t xml:space="preserve"> </t>
        </is>
      </c>
      <c r="E20" s="4" t="inlineStr">
        <is>
          <t xml:space="preserve"> </t>
        </is>
      </c>
    </row>
    <row r="21">
      <c r="A21" s="4" t="inlineStr">
        <is>
          <t>Subsequent Event | Waltham Lease | Forecas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Area of rental space (sqft)</t>
        </is>
      </c>
      <c r="B23" s="4" t="inlineStr">
        <is>
          <t xml:space="preserve"> </t>
        </is>
      </c>
      <c r="C23" s="4" t="inlineStr">
        <is>
          <t xml:space="preserve"> </t>
        </is>
      </c>
      <c r="D23" s="6" t="n">
        <v>3671</v>
      </c>
      <c r="E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3" customWidth="1" min="6" max="6"/>
    <col width="36" customWidth="1" min="7" max="7"/>
    <col width="50"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t The Market Offering</t>
        </is>
      </c>
      <c r="G1" s="2" t="inlineStr">
        <is>
          <t>At The Market Offering COMMON STOCK</t>
        </is>
      </c>
      <c r="H1" s="2" t="inlineStr">
        <is>
          <t>At The Market Offering ADDITIONAL PAID-IN CAPI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 (in shares)</t>
        </is>
      </c>
      <c r="B3" s="4" t="inlineStr">
        <is>
          <t xml:space="preserve"> </t>
        </is>
      </c>
      <c r="C3" s="6" t="n">
        <v>2319286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t>
        </is>
      </c>
      <c r="B4" s="7" t="n">
        <v>261721</v>
      </c>
      <c r="C4" s="7" t="n">
        <v>2</v>
      </c>
      <c r="D4" s="7" t="n">
        <v>326730</v>
      </c>
      <c r="E4" s="7" t="n">
        <v>-65011</v>
      </c>
      <c r="F4" s="4" t="inlineStr">
        <is>
          <t xml:space="preserve"> </t>
        </is>
      </c>
      <c r="G4" s="4" t="inlineStr">
        <is>
          <t xml:space="preserve"> </t>
        </is>
      </c>
      <c r="H4" s="4" t="inlineStr">
        <is>
          <t xml:space="preserve"> </t>
        </is>
      </c>
    </row>
    <row r="5">
      <c r="A5" s="4" t="inlineStr">
        <is>
          <t>Beginning balance (in shares) at Dec. 31, 2020</t>
        </is>
      </c>
      <c r="B5" s="4" t="inlineStr">
        <is>
          <t xml:space="preserve"> </t>
        </is>
      </c>
      <c r="C5" s="6" t="n">
        <v>2319286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at Dec. 31, 2020</t>
        </is>
      </c>
      <c r="B6" s="6" t="n">
        <v>261721</v>
      </c>
      <c r="C6" s="7" t="n">
        <v>2</v>
      </c>
      <c r="D6" s="6" t="n">
        <v>326730</v>
      </c>
      <c r="E6" s="6" t="n">
        <v>-65011</v>
      </c>
      <c r="F6" s="4" t="inlineStr">
        <is>
          <t xml:space="preserve"> </t>
        </is>
      </c>
      <c r="G6" s="4" t="inlineStr">
        <is>
          <t xml:space="preserve"> </t>
        </is>
      </c>
      <c r="H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net of underwriting discounts, commissions and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6" t="n">
        <v>520000</v>
      </c>
      <c r="H8" s="4" t="inlineStr">
        <is>
          <t xml:space="preserve"> </t>
        </is>
      </c>
    </row>
    <row r="9">
      <c r="A9" s="4" t="inlineStr">
        <is>
          <t>Issuance of common stock, net of underwriting discounts, commissions and offering costs</t>
        </is>
      </c>
      <c r="B9" s="4" t="inlineStr">
        <is>
          <t xml:space="preserve"> </t>
        </is>
      </c>
      <c r="C9" s="4" t="inlineStr">
        <is>
          <t xml:space="preserve"> </t>
        </is>
      </c>
      <c r="D9" s="4" t="inlineStr">
        <is>
          <t xml:space="preserve"> </t>
        </is>
      </c>
      <c r="E9" s="4" t="inlineStr">
        <is>
          <t xml:space="preserve"> </t>
        </is>
      </c>
      <c r="F9" s="7" t="n">
        <v>28096</v>
      </c>
      <c r="G9" s="4" t="inlineStr">
        <is>
          <t xml:space="preserve"> </t>
        </is>
      </c>
      <c r="H9" s="7" t="n">
        <v>28096</v>
      </c>
    </row>
    <row r="10">
      <c r="A10" s="4" t="inlineStr">
        <is>
          <t>Exercise of common stock options (in shares)</t>
        </is>
      </c>
      <c r="B10" s="4" t="inlineStr">
        <is>
          <t xml:space="preserve"> </t>
        </is>
      </c>
      <c r="C10" s="6" t="n">
        <v>26196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common stock options</t>
        </is>
      </c>
      <c r="B11" s="6" t="n">
        <v>379</v>
      </c>
      <c r="C11" s="4" t="inlineStr">
        <is>
          <t xml:space="preserve"> </t>
        </is>
      </c>
      <c r="D11" s="6" t="n">
        <v>379</v>
      </c>
      <c r="E11" s="4" t="inlineStr">
        <is>
          <t xml:space="preserve"> </t>
        </is>
      </c>
      <c r="F11" s="4" t="inlineStr">
        <is>
          <t xml:space="preserve"> </t>
        </is>
      </c>
      <c r="G11" s="4" t="inlineStr">
        <is>
          <t xml:space="preserve"> </t>
        </is>
      </c>
      <c r="H11" s="4" t="inlineStr">
        <is>
          <t xml:space="preserve"> </t>
        </is>
      </c>
    </row>
    <row r="12">
      <c r="A12" s="4" t="inlineStr">
        <is>
          <t>Stock-based compensation</t>
        </is>
      </c>
      <c r="B12" s="6" t="n">
        <v>11722</v>
      </c>
      <c r="C12" s="4" t="inlineStr">
        <is>
          <t xml:space="preserve"> </t>
        </is>
      </c>
      <c r="D12" s="6" t="n">
        <v>11722</v>
      </c>
      <c r="E12" s="4" t="inlineStr">
        <is>
          <t xml:space="preserve"> </t>
        </is>
      </c>
      <c r="F12" s="4" t="inlineStr">
        <is>
          <t xml:space="preserve"> </t>
        </is>
      </c>
      <c r="G12" s="4" t="inlineStr">
        <is>
          <t xml:space="preserve"> </t>
        </is>
      </c>
      <c r="H12" s="4" t="inlineStr">
        <is>
          <t xml:space="preserve"> </t>
        </is>
      </c>
    </row>
    <row r="13">
      <c r="A13" s="4" t="inlineStr">
        <is>
          <t>Net loss</t>
        </is>
      </c>
      <c r="B13" s="6" t="n">
        <v>-58744</v>
      </c>
      <c r="C13" s="4" t="inlineStr">
        <is>
          <t xml:space="preserve"> </t>
        </is>
      </c>
      <c r="D13" s="4" t="inlineStr">
        <is>
          <t xml:space="preserve"> </t>
        </is>
      </c>
      <c r="E13" s="6" t="n">
        <v>-58744</v>
      </c>
      <c r="F13" s="4" t="inlineStr">
        <is>
          <t xml:space="preserve"> </t>
        </is>
      </c>
      <c r="G13" s="4" t="inlineStr">
        <is>
          <t xml:space="preserve"> </t>
        </is>
      </c>
      <c r="H13" s="4" t="inlineStr">
        <is>
          <t xml:space="preserve"> </t>
        </is>
      </c>
    </row>
    <row r="14">
      <c r="A14" s="4" t="inlineStr">
        <is>
          <t>Ending balance (in shares)</t>
        </is>
      </c>
      <c r="B14" s="4" t="inlineStr">
        <is>
          <t xml:space="preserve"> </t>
        </is>
      </c>
      <c r="C14" s="6" t="n">
        <v>2397483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t>
        </is>
      </c>
      <c r="B15" s="6" t="n">
        <v>243174</v>
      </c>
      <c r="C15" s="7" t="n">
        <v>2</v>
      </c>
      <c r="D15" s="6" t="n">
        <v>366927</v>
      </c>
      <c r="E15" s="6" t="n">
        <v>-123755</v>
      </c>
      <c r="F15" s="4" t="inlineStr">
        <is>
          <t xml:space="preserve"> </t>
        </is>
      </c>
      <c r="G15" s="4" t="inlineStr">
        <is>
          <t xml:space="preserve"> </t>
        </is>
      </c>
      <c r="H15" s="4" t="inlineStr">
        <is>
          <t xml:space="preserve"> </t>
        </is>
      </c>
    </row>
    <row r="16">
      <c r="A16" s="4" t="inlineStr">
        <is>
          <t>Beginning balance (in shares) at Dec. 31, 2021</t>
        </is>
      </c>
      <c r="B16" s="4" t="inlineStr">
        <is>
          <t xml:space="preserve"> </t>
        </is>
      </c>
      <c r="C16" s="6" t="n">
        <v>2397483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1</t>
        </is>
      </c>
      <c r="B17" s="7" t="n">
        <v>243174</v>
      </c>
      <c r="C17" s="7" t="n">
        <v>2</v>
      </c>
      <c r="D17" s="6" t="n">
        <v>366927</v>
      </c>
      <c r="E17" s="6" t="n">
        <v>-123755</v>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net of underwriting discounts, commissions and offering cos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410384</v>
      </c>
      <c r="H19" s="4" t="inlineStr">
        <is>
          <t xml:space="preserve"> </t>
        </is>
      </c>
    </row>
    <row r="20">
      <c r="A20" s="4" t="inlineStr">
        <is>
          <t>Issuance of common stock, net of underwriting discounts, commissions and offering costs</t>
        </is>
      </c>
      <c r="B20" s="4" t="inlineStr">
        <is>
          <t xml:space="preserve"> </t>
        </is>
      </c>
      <c r="C20" s="4" t="inlineStr">
        <is>
          <t xml:space="preserve"> </t>
        </is>
      </c>
      <c r="D20" s="4" t="inlineStr">
        <is>
          <t xml:space="preserve"> </t>
        </is>
      </c>
      <c r="E20" s="4" t="inlineStr">
        <is>
          <t xml:space="preserve"> </t>
        </is>
      </c>
      <c r="F20" s="7" t="n">
        <v>119428</v>
      </c>
      <c r="G20" s="4" t="inlineStr">
        <is>
          <t xml:space="preserve"> </t>
        </is>
      </c>
      <c r="H20" s="7" t="n">
        <v>119428</v>
      </c>
    </row>
    <row r="21">
      <c r="A21" s="4" t="inlineStr">
        <is>
          <t>Exercise of common stock options (in shares)</t>
        </is>
      </c>
      <c r="B21" s="6" t="n">
        <v>158235</v>
      </c>
      <c r="C21" s="6" t="n">
        <v>15823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common stock options</t>
        </is>
      </c>
      <c r="B22" s="7" t="n">
        <v>818</v>
      </c>
      <c r="C22" s="4" t="inlineStr">
        <is>
          <t xml:space="preserve"> </t>
        </is>
      </c>
      <c r="D22" s="6" t="n">
        <v>818</v>
      </c>
      <c r="E22" s="4" t="inlineStr">
        <is>
          <t xml:space="preserve"> </t>
        </is>
      </c>
      <c r="F22" s="4" t="inlineStr">
        <is>
          <t xml:space="preserve"> </t>
        </is>
      </c>
      <c r="G22" s="4" t="inlineStr">
        <is>
          <t xml:space="preserve"> </t>
        </is>
      </c>
      <c r="H22" s="4" t="inlineStr">
        <is>
          <t xml:space="preserve"> </t>
        </is>
      </c>
    </row>
    <row r="23">
      <c r="A23" s="4" t="inlineStr">
        <is>
          <t>Stock-based compensation</t>
        </is>
      </c>
      <c r="B23" s="6" t="n">
        <v>18682</v>
      </c>
      <c r="C23" s="4" t="inlineStr">
        <is>
          <t xml:space="preserve"> </t>
        </is>
      </c>
      <c r="D23" s="6" t="n">
        <v>18682</v>
      </c>
      <c r="E23" s="4" t="inlineStr">
        <is>
          <t xml:space="preserve"> </t>
        </is>
      </c>
      <c r="F23" s="4" t="inlineStr">
        <is>
          <t xml:space="preserve"> </t>
        </is>
      </c>
      <c r="G23" s="4" t="inlineStr">
        <is>
          <t xml:space="preserve"> </t>
        </is>
      </c>
      <c r="H23" s="4" t="inlineStr">
        <is>
          <t xml:space="preserve"> </t>
        </is>
      </c>
    </row>
    <row r="24">
      <c r="A24" s="4" t="inlineStr">
        <is>
          <t>Net loss</t>
        </is>
      </c>
      <c r="B24" s="6" t="n">
        <v>-104679</v>
      </c>
      <c r="C24" s="4" t="inlineStr">
        <is>
          <t xml:space="preserve"> </t>
        </is>
      </c>
      <c r="D24" s="4" t="inlineStr">
        <is>
          <t xml:space="preserve"> </t>
        </is>
      </c>
      <c r="E24" s="6" t="n">
        <v>-104679</v>
      </c>
      <c r="F24" s="4" t="inlineStr">
        <is>
          <t xml:space="preserve"> </t>
        </is>
      </c>
      <c r="G24" s="4" t="inlineStr">
        <is>
          <t xml:space="preserve"> </t>
        </is>
      </c>
      <c r="H24" s="4" t="inlineStr">
        <is>
          <t xml:space="preserve"> </t>
        </is>
      </c>
    </row>
    <row r="25">
      <c r="A25" s="4" t="inlineStr">
        <is>
          <t>Ending balance (in shares)</t>
        </is>
      </c>
      <c r="B25" s="4" t="inlineStr">
        <is>
          <t xml:space="preserve"> </t>
        </is>
      </c>
      <c r="C25" s="6" t="n">
        <v>2754345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t>
        </is>
      </c>
      <c r="B26" s="7" t="n">
        <v>277423</v>
      </c>
      <c r="C26" s="7" t="n">
        <v>2</v>
      </c>
      <c r="D26" s="7" t="n">
        <v>505855</v>
      </c>
      <c r="E26" s="7" t="n">
        <v>-228434</v>
      </c>
      <c r="F26" s="4" t="inlineStr">
        <is>
          <t xml:space="preserve"> </t>
        </is>
      </c>
      <c r="G26" s="4" t="inlineStr">
        <is>
          <t xml:space="preserve"> </t>
        </is>
      </c>
      <c r="H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4" t="inlineStr">
        <is>
          <t>Preferred stock, par value (in USD per share)</t>
        </is>
      </c>
      <c r="B3" s="8" t="n">
        <v>0.0001</v>
      </c>
      <c r="C3" s="8" t="n">
        <v>0.0001</v>
      </c>
    </row>
    <row r="4">
      <c r="A4" s="4" t="inlineStr">
        <is>
          <t>At The Market Offering</t>
        </is>
      </c>
      <c r="B4" s="4" t="inlineStr">
        <is>
          <t xml:space="preserve"> </t>
        </is>
      </c>
      <c r="C4" s="4" t="inlineStr">
        <is>
          <t xml:space="preserve"> </t>
        </is>
      </c>
    </row>
    <row r="5">
      <c r="A5" s="4" t="inlineStr">
        <is>
          <t>Commissions and offering cost</t>
        </is>
      </c>
      <c r="B5" s="7" t="n">
        <v>1971</v>
      </c>
      <c r="C5" s="7" t="n">
        <v>4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04679</v>
      </c>
      <c r="C4" s="7" t="n">
        <v>-58744</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674</v>
      </c>
      <c r="C6" s="6" t="n">
        <v>378</v>
      </c>
    </row>
    <row r="7">
      <c r="A7" s="4" t="inlineStr">
        <is>
          <t>Loss on disposal of fixed asset</t>
        </is>
      </c>
      <c r="B7" s="6" t="n">
        <v>12</v>
      </c>
      <c r="C7" s="6" t="n">
        <v>46</v>
      </c>
    </row>
    <row r="8">
      <c r="A8" s="4" t="inlineStr">
        <is>
          <t>Stock-based compensation expense</t>
        </is>
      </c>
      <c r="B8" s="6" t="n">
        <v>18682</v>
      </c>
      <c r="C8" s="6" t="n">
        <v>11722</v>
      </c>
    </row>
    <row r="9">
      <c r="A9" s="4" t="inlineStr">
        <is>
          <t>Non-cash lease expense</t>
        </is>
      </c>
      <c r="B9" s="6" t="n">
        <v>941</v>
      </c>
      <c r="C9" s="6" t="n">
        <v>520</v>
      </c>
    </row>
    <row r="10">
      <c r="A10" s="3" t="inlineStr">
        <is>
          <t>Changes in operating assets and liabilities:</t>
        </is>
      </c>
      <c r="B10" s="4" t="inlineStr">
        <is>
          <t xml:space="preserve"> </t>
        </is>
      </c>
      <c r="C10" s="4" t="inlineStr">
        <is>
          <t xml:space="preserve"> </t>
        </is>
      </c>
    </row>
    <row r="11">
      <c r="A11" s="4" t="inlineStr">
        <is>
          <t>Accounts receivable</t>
        </is>
      </c>
      <c r="B11" s="6" t="n">
        <v>18000</v>
      </c>
      <c r="C11" s="6" t="n">
        <v>-18000</v>
      </c>
    </row>
    <row r="12">
      <c r="A12" s="4" t="inlineStr">
        <is>
          <t>Prepaid expenses and other current assets</t>
        </is>
      </c>
      <c r="B12" s="6" t="n">
        <v>-3321</v>
      </c>
      <c r="C12" s="6" t="n">
        <v>-1548</v>
      </c>
    </row>
    <row r="13">
      <c r="A13" s="4" t="inlineStr">
        <is>
          <t>Other assets</t>
        </is>
      </c>
      <c r="B13" s="6" t="n">
        <v>-1574</v>
      </c>
      <c r="C13" s="6" t="n">
        <v>0</v>
      </c>
    </row>
    <row r="14">
      <c r="A14" s="4" t="inlineStr">
        <is>
          <t>Accounts payable</t>
        </is>
      </c>
      <c r="B14" s="6" t="n">
        <v>-408</v>
      </c>
      <c r="C14" s="6" t="n">
        <v>1485</v>
      </c>
    </row>
    <row r="15">
      <c r="A15" s="4" t="inlineStr">
        <is>
          <t>Right-of-use assets and operating lease liabilities</t>
        </is>
      </c>
      <c r="B15" s="6" t="n">
        <v>-3711</v>
      </c>
      <c r="C15" s="6" t="n">
        <v>-597</v>
      </c>
    </row>
    <row r="16">
      <c r="A16" s="4" t="inlineStr">
        <is>
          <t>Accrued expenses and other current liabilities</t>
        </is>
      </c>
      <c r="B16" s="6" t="n">
        <v>5322</v>
      </c>
      <c r="C16" s="6" t="n">
        <v>2652</v>
      </c>
    </row>
    <row r="17">
      <c r="A17" s="4" t="inlineStr">
        <is>
          <t>Other liabilities</t>
        </is>
      </c>
      <c r="B17" s="6" t="n">
        <v>0</v>
      </c>
      <c r="C17" s="6" t="n">
        <v>-62</v>
      </c>
    </row>
    <row r="18">
      <c r="A18" s="4" t="inlineStr">
        <is>
          <t>Net cash used in operating activities</t>
        </is>
      </c>
      <c r="B18" s="6" t="n">
        <v>-70062</v>
      </c>
      <c r="C18" s="6" t="n">
        <v>-62148</v>
      </c>
    </row>
    <row r="19">
      <c r="A19" s="3" t="inlineStr">
        <is>
          <t>CASH FLOWS FROM INVESTING ACTIVITIES:</t>
        </is>
      </c>
      <c r="B19" s="4" t="inlineStr">
        <is>
          <t xml:space="preserve"> </t>
        </is>
      </c>
      <c r="C19" s="4" t="inlineStr">
        <is>
          <t xml:space="preserve"> </t>
        </is>
      </c>
    </row>
    <row r="20">
      <c r="A20" s="4" t="inlineStr">
        <is>
          <t>Purchase of property and equipment</t>
        </is>
      </c>
      <c r="B20" s="6" t="n">
        <v>-1241</v>
      </c>
      <c r="C20" s="6" t="n">
        <v>-1024</v>
      </c>
    </row>
    <row r="21">
      <c r="A21" s="4" t="inlineStr">
        <is>
          <t>Net cash used in investing activities</t>
        </is>
      </c>
      <c r="B21" s="6" t="n">
        <v>-1241</v>
      </c>
      <c r="C21" s="6" t="n">
        <v>-1024</v>
      </c>
    </row>
    <row r="22">
      <c r="A22" s="3" t="inlineStr">
        <is>
          <t>CASH FLOWS FROM FINANCING ACTIVITIES:</t>
        </is>
      </c>
      <c r="B22" s="4" t="inlineStr">
        <is>
          <t xml:space="preserve"> </t>
        </is>
      </c>
      <c r="C22" s="4" t="inlineStr">
        <is>
          <t xml:space="preserve"> </t>
        </is>
      </c>
    </row>
    <row r="23">
      <c r="A23" s="4" t="inlineStr">
        <is>
          <t>Proceeds from exercise of stock options</t>
        </is>
      </c>
      <c r="B23" s="6" t="n">
        <v>818</v>
      </c>
      <c r="C23" s="6" t="n">
        <v>379</v>
      </c>
    </row>
    <row r="24">
      <c r="A24" s="4" t="inlineStr">
        <is>
          <t>Net cash provided by financing activities</t>
        </is>
      </c>
      <c r="B24" s="6" t="n">
        <v>120309</v>
      </c>
      <c r="C24" s="6" t="n">
        <v>28550</v>
      </c>
    </row>
    <row r="25">
      <c r="A25" s="4" t="inlineStr">
        <is>
          <t>NET (DECREASE) INCREASE IN CASH, CASH EQUIVALENTS AND RESTRICTED CASH</t>
        </is>
      </c>
      <c r="B25" s="6" t="n">
        <v>49006</v>
      </c>
      <c r="C25" s="6" t="n">
        <v>-34622</v>
      </c>
    </row>
    <row r="26">
      <c r="A26" s="4" t="inlineStr">
        <is>
          <t>Cash, cash equivalents and restricted cash at beginning of year</t>
        </is>
      </c>
      <c r="B26" s="6" t="n">
        <v>231369</v>
      </c>
      <c r="C26" s="6" t="n">
        <v>265991</v>
      </c>
    </row>
    <row r="27">
      <c r="A27" s="4" t="inlineStr">
        <is>
          <t>Cash, cash equivalents and restricted cash at end of year</t>
        </is>
      </c>
      <c r="B27" s="6" t="n">
        <v>280375</v>
      </c>
      <c r="C27" s="6" t="n">
        <v>231369</v>
      </c>
    </row>
    <row r="28">
      <c r="A28" s="3" t="inlineStr">
        <is>
          <t>SUPPLEMENTAL DISCLOSURE OF CASH FLOW INFORMATION:</t>
        </is>
      </c>
      <c r="B28" s="4" t="inlineStr">
        <is>
          <t xml:space="preserve"> </t>
        </is>
      </c>
      <c r="C28" s="4" t="inlineStr">
        <is>
          <t xml:space="preserve"> </t>
        </is>
      </c>
    </row>
    <row r="29">
      <c r="A29" s="4" t="inlineStr">
        <is>
          <t>Property and equipment purchases still in accounts payable</t>
        </is>
      </c>
      <c r="B29" s="6" t="n">
        <v>75</v>
      </c>
      <c r="C29" s="6" t="n">
        <v>11</v>
      </c>
    </row>
    <row r="30">
      <c r="A30" s="4" t="inlineStr">
        <is>
          <t>Issuance cost still in accrued and accounts payable</t>
        </is>
      </c>
      <c r="B30" s="6" t="n">
        <v>63</v>
      </c>
      <c r="C30" s="6" t="n">
        <v>75</v>
      </c>
    </row>
    <row r="31">
      <c r="A31" s="4" t="inlineStr">
        <is>
          <t>Right-of-use assets obtained in exchange for operating lease obligation</t>
        </is>
      </c>
      <c r="B31" s="6" t="n">
        <v>15423</v>
      </c>
      <c r="C31" s="6" t="n">
        <v>0</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6" t="n">
        <v>279048</v>
      </c>
      <c r="C33" s="6" t="n">
        <v>230042</v>
      </c>
    </row>
    <row r="34">
      <c r="A34" s="4" t="inlineStr">
        <is>
          <t>Restricted cash</t>
        </is>
      </c>
      <c r="B34" s="6" t="n">
        <v>1327</v>
      </c>
      <c r="C34" s="6" t="n">
        <v>1327</v>
      </c>
    </row>
    <row r="35">
      <c r="A35" s="4" t="inlineStr">
        <is>
          <t>Total cash, cash equivalents and restricted cash</t>
        </is>
      </c>
      <c r="B35" s="6" t="n">
        <v>280375</v>
      </c>
      <c r="C35" s="6" t="n">
        <v>231369</v>
      </c>
    </row>
    <row r="36">
      <c r="A36" s="4" t="inlineStr">
        <is>
          <t>At The Market Offering</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issuance of common stock, net of offering cost</t>
        </is>
      </c>
      <c r="B38" s="6" t="n">
        <v>119578</v>
      </c>
      <c r="C38" s="6" t="n">
        <v>28171</v>
      </c>
    </row>
    <row r="39">
      <c r="A39" s="4" t="inlineStr">
        <is>
          <t>Payment of issuance costs</t>
        </is>
      </c>
      <c r="B39" s="7" t="n">
        <v>-87</v>
      </c>
      <c r="C39"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Keros Therapeutics, Inc. (“Keros” or the “Company”) was incorporated in 2015 as a Delaware corporation. Its principal offices are in Lexington, Massachusetts. The Company is a clinical-stage biopharmaceutical company focused on the discovery, development and commercialization of novel treatments for patients suffering from hematological, pulmonary and cardiovascular disorders with high unmet medical need. The Company’s lead protein therapeutic product candidate, KER-050, is an engineered ligand trap comprised of a modified ligand-binding domain of the transforming growth factor-beta (“TGF-ß”) receptor known as activin receptor type IIA that is fused to the portion of the human antibody known as the Fc domain. KER-050 is being developed for the treatment of low blood cell counts (“cytopenias”), including anemia and thrombocytopenia, in patients with myelodysplastic syndromes (“MDS”) and in patients with myelofibrosis. The Company’s lead small molecule product candidate, KER-047, is designed to selectively and potently inhibit activin receptor-like kinase-2 (“ALK2”), a TGF-ß receptor. KER-047 is being developed for the treatment of functional iron deficiency which is a consequence of elevated ALK2 signaling, including the Company’s initial target, iron-refractory iron deficiency anemia (“IRIDA”). The Company’s third product candidate, KER-012, is designed to bind to and inhibit the signaling of TGF-ß ligands that stimulate smooth muscle hypertrophy and fibrosis, including activin A, activin B and myostatin (GDF8). KER-012 is being developed for the treatment of pulmonary arterial hypertension (“PAH”) and for the treatment of cardiovascular disorders. Since its inception in 2015, the Company has devoted the majority of its resources to business planning, research and development of its product candidates, including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In May 2021, the Company filed a registration statement on Form S-3, which was automatically effective upon filing (the “Shelf Registration Statement”). Pursuant to the Shelf Registration Statement, the Company could issue up to $150.0 million in common stock in sales deemed to be an “at the market offering,” as defined by the Securities Act, and, so long as the Company qualifies as a “well-known seasoned issuer” as defined in Rule 405 of the Securities Act, an unspecified amount of shares of the Company common stock, preferred stock, debt securities and warrants. In December 2022, the Company filed a prospectus supplement to the Shelf Registration Statement for the issuance and sale, if any, of up to an additional $250.0 million in common stock in sales deemed to be an “at the market offering,” as defined by the Securities Act. Liquidity and Capital Resources The Company’s consolidated financial statements have been prepared on the basis of the Company continuing as a going concern for the next 12 months. Management believes that the Company’s existing $279.0 million in cash and cash equivalents, will allow the Company to continue its operations for at least the next 12 months. In the absence of a significant source of recurring revenue, the continued viability of the Company beyond that point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consolidated financial statements are prepared in conformity with accounting principles generally accepted in the United States of America (“U.S. GAAP”) and include the accounts of the Company and its wholly owned subsidiaries, Keros Therapeutics Australia Pty Ltd (“Keros Australia”) and Keros Security Corporation, a Massachusetts securities corpo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1:06:05Z</dcterms:created>
  <dcterms:modified xmlns:dcterms="http://purl.org/dc/terms/" xmlns:xsi="http://www.w3.org/2001/XMLSchema-instance" xsi:type="dcterms:W3CDTF">2023-03-03T21:06:05Z</dcterms:modified>
</cp:coreProperties>
</file>